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Summary of Sig" sheetId="7" state="visible" r:id="rId7"/>
    <sheet xmlns:r="http://schemas.openxmlformats.org/officeDocument/2006/relationships" name="Contract Assets and Contract Li" sheetId="8" state="visible" r:id="rId8"/>
    <sheet xmlns:r="http://schemas.openxmlformats.org/officeDocument/2006/relationships" name="Income Taxes" sheetId="9" state="visible" r:id="rId9"/>
    <sheet xmlns:r="http://schemas.openxmlformats.org/officeDocument/2006/relationships" name="Commitments and Contingencies R" sheetId="10" state="visible" r:id="rId10"/>
    <sheet xmlns:r="http://schemas.openxmlformats.org/officeDocument/2006/relationships" name="Notes Payable" sheetId="11" state="visible" r:id="rId11"/>
    <sheet xmlns:r="http://schemas.openxmlformats.org/officeDocument/2006/relationships" name="Commitments and Contingencies" sheetId="12" state="visible" r:id="rId12"/>
    <sheet xmlns:r="http://schemas.openxmlformats.org/officeDocument/2006/relationships" name="Income  (Loss) Per Share of Com" sheetId="13" state="visible" r:id="rId13"/>
    <sheet xmlns:r="http://schemas.openxmlformats.org/officeDocument/2006/relationships" name="ASC 606 Revenue Recognition and" sheetId="14" state="visible" r:id="rId14"/>
    <sheet xmlns:r="http://schemas.openxmlformats.org/officeDocument/2006/relationships" name="Customer Concentration" sheetId="15" state="visible" r:id="rId15"/>
    <sheet xmlns:r="http://schemas.openxmlformats.org/officeDocument/2006/relationships" name="Goodwill and Other Intangible A" sheetId="16" state="visible" r:id="rId16"/>
    <sheet xmlns:r="http://schemas.openxmlformats.org/officeDocument/2006/relationships" name="Leases" sheetId="17" state="visible" r:id="rId17"/>
    <sheet xmlns:r="http://schemas.openxmlformats.org/officeDocument/2006/relationships" name="Business Segment Information" sheetId="18" state="visible" r:id="rId18"/>
    <sheet xmlns:r="http://schemas.openxmlformats.org/officeDocument/2006/relationships" name="Stock-Based Compensation" sheetId="19" state="visible" r:id="rId19"/>
    <sheet xmlns:r="http://schemas.openxmlformats.org/officeDocument/2006/relationships" name="Organization and Summary of S_2" sheetId="20" state="visible" r:id="rId20"/>
    <sheet xmlns:r="http://schemas.openxmlformats.org/officeDocument/2006/relationships" name="Contract Assets and Contract _2" sheetId="21" state="visible" r:id="rId21"/>
    <sheet xmlns:r="http://schemas.openxmlformats.org/officeDocument/2006/relationships" name="Income Taxes (Tables)" sheetId="22" state="visible" r:id="rId22"/>
    <sheet xmlns:r="http://schemas.openxmlformats.org/officeDocument/2006/relationships" name="Notes Payable (Tables)" sheetId="23" state="visible" r:id="rId23"/>
    <sheet xmlns:r="http://schemas.openxmlformats.org/officeDocument/2006/relationships" name="ASC 606 Revenue Recognition a_2" sheetId="24" state="visible" r:id="rId24"/>
    <sheet xmlns:r="http://schemas.openxmlformats.org/officeDocument/2006/relationships" name="Goodwill and Other Intangible_2" sheetId="25" state="visible" r:id="rId25"/>
    <sheet xmlns:r="http://schemas.openxmlformats.org/officeDocument/2006/relationships" name="Leases (Tables)" sheetId="26" state="visible" r:id="rId26"/>
    <sheet xmlns:r="http://schemas.openxmlformats.org/officeDocument/2006/relationships" name="Business Segment Information (T" sheetId="27" state="visible" r:id="rId27"/>
    <sheet xmlns:r="http://schemas.openxmlformats.org/officeDocument/2006/relationships" name="Stock-Based Compensation (Table" sheetId="28" state="visible" r:id="rId28"/>
    <sheet xmlns:r="http://schemas.openxmlformats.org/officeDocument/2006/relationships" name="Organization and Summary of S_3" sheetId="29" state="visible" r:id="rId29"/>
    <sheet xmlns:r="http://schemas.openxmlformats.org/officeDocument/2006/relationships" name="Contract Assets and Contract _3" sheetId="30" state="visible" r:id="rId30"/>
    <sheet xmlns:r="http://schemas.openxmlformats.org/officeDocument/2006/relationships" name="Contract Assets and Contract _4" sheetId="31" state="visible" r:id="rId31"/>
    <sheet xmlns:r="http://schemas.openxmlformats.org/officeDocument/2006/relationships" name="Contract Assets and Contract _5" sheetId="32" state="visible" r:id="rId32"/>
    <sheet xmlns:r="http://schemas.openxmlformats.org/officeDocument/2006/relationships" name="Income Taxes - Narrative (Detai" sheetId="33" state="visible" r:id="rId33"/>
    <sheet xmlns:r="http://schemas.openxmlformats.org/officeDocument/2006/relationships" name="Income Taxes - Components of Pr" sheetId="34" state="visible" r:id="rId34"/>
    <sheet xmlns:r="http://schemas.openxmlformats.org/officeDocument/2006/relationships" name="Commitments and Contingencies_2" sheetId="35" state="visible" r:id="rId35"/>
    <sheet xmlns:r="http://schemas.openxmlformats.org/officeDocument/2006/relationships" name="Notes Payable - Summary of Note" sheetId="36" state="visible" r:id="rId36"/>
    <sheet xmlns:r="http://schemas.openxmlformats.org/officeDocument/2006/relationships" name="Notes Payable - Narrative (Deta" sheetId="37" state="visible" r:id="rId37"/>
    <sheet xmlns:r="http://schemas.openxmlformats.org/officeDocument/2006/relationships" name="Commitments and Contingencies (" sheetId="38" state="visible" r:id="rId38"/>
    <sheet xmlns:r="http://schemas.openxmlformats.org/officeDocument/2006/relationships" name="Income (Loss) Per Share of Comm" sheetId="39" state="visible" r:id="rId39"/>
    <sheet xmlns:r="http://schemas.openxmlformats.org/officeDocument/2006/relationships" name="ASC 606 Revenue Recognition a_3" sheetId="40" state="visible" r:id="rId40"/>
    <sheet xmlns:r="http://schemas.openxmlformats.org/officeDocument/2006/relationships" name="ASC 606 Revenue Recognition a_4" sheetId="41" state="visible" r:id="rId41"/>
    <sheet xmlns:r="http://schemas.openxmlformats.org/officeDocument/2006/relationships" name="ASC 606 Revenue Recognition a_5" sheetId="42" state="visible" r:id="rId42"/>
    <sheet xmlns:r="http://schemas.openxmlformats.org/officeDocument/2006/relationships" name="Customer Concentration (Details" sheetId="43" state="visible" r:id="rId43"/>
    <sheet xmlns:r="http://schemas.openxmlformats.org/officeDocument/2006/relationships" name="Goodwill and Other Intangible_3" sheetId="44" state="visible" r:id="rId44"/>
    <sheet xmlns:r="http://schemas.openxmlformats.org/officeDocument/2006/relationships" name="Leases - Narrative (Details)" sheetId="45" state="visible" r:id="rId45"/>
    <sheet xmlns:r="http://schemas.openxmlformats.org/officeDocument/2006/relationships" name="Leases - Summary of Lease Asset" sheetId="46" state="visible" r:id="rId46"/>
    <sheet xmlns:r="http://schemas.openxmlformats.org/officeDocument/2006/relationships" name="Leases - Summary of Maturity An" sheetId="47" state="visible" r:id="rId47"/>
    <sheet xmlns:r="http://schemas.openxmlformats.org/officeDocument/2006/relationships" name="Business Segment Information - " sheetId="48" state="visible" r:id="rId48"/>
    <sheet xmlns:r="http://schemas.openxmlformats.org/officeDocument/2006/relationships" name="Business Segment Information _2" sheetId="49" state="visible" r:id="rId49"/>
    <sheet xmlns:r="http://schemas.openxmlformats.org/officeDocument/2006/relationships" name="Business Segment Information _3"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GOLDFIELD CORP</t>
        </is>
      </c>
    </row>
    <row r="10">
      <c r="A10" s="4" t="inlineStr">
        <is>
          <t>Entity Central Index Key</t>
        </is>
      </c>
      <c r="B10" s="4" t="inlineStr">
        <is>
          <t>000004231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 Number</t>
        </is>
      </c>
      <c r="B14" s="4" t="inlineStr">
        <is>
          <t>1-7525</t>
        </is>
      </c>
    </row>
    <row r="15">
      <c r="A15" s="4" t="inlineStr">
        <is>
          <t>Entity Incorporation, State or Country Code</t>
        </is>
      </c>
      <c r="B15" s="4" t="inlineStr">
        <is>
          <t>DE</t>
        </is>
      </c>
    </row>
    <row r="16">
      <c r="A16" s="4" t="inlineStr">
        <is>
          <t>Entity Tax Identification Number</t>
        </is>
      </c>
      <c r="B16" s="4" t="inlineStr">
        <is>
          <t>88-0031580</t>
        </is>
      </c>
    </row>
    <row r="17">
      <c r="A17" s="4" t="inlineStr">
        <is>
          <t>Entity Filer Category</t>
        </is>
      </c>
      <c r="B17" s="4" t="inlineStr">
        <is>
          <t>Accelerated Filer</t>
        </is>
      </c>
    </row>
    <row r="18">
      <c r="A18" s="4" t="inlineStr">
        <is>
          <t>Entity Emerging Growth Company</t>
        </is>
      </c>
      <c r="B18" s="4" t="inlineStr">
        <is>
          <t>false</t>
        </is>
      </c>
    </row>
    <row r="19">
      <c r="A19" s="4" t="inlineStr">
        <is>
          <t>Entity Small Business</t>
        </is>
      </c>
      <c r="B19" s="4" t="inlineStr">
        <is>
          <t>true</t>
        </is>
      </c>
    </row>
    <row r="20">
      <c r="A20" s="4" t="inlineStr">
        <is>
          <t>Entity Shell Company</t>
        </is>
      </c>
      <c r="B20" s="4" t="inlineStr">
        <is>
          <t>false</t>
        </is>
      </c>
    </row>
    <row r="21">
      <c r="A21" s="4" t="inlineStr">
        <is>
          <t>Title of 12(b) Security</t>
        </is>
      </c>
      <c r="B21" s="4" t="inlineStr">
        <is>
          <t>Common Stock, par value $0.10 per share</t>
        </is>
      </c>
    </row>
    <row r="22">
      <c r="A22" s="4" t="inlineStr">
        <is>
          <t>Trading Symbol</t>
        </is>
      </c>
      <c r="B22" s="4" t="inlineStr">
        <is>
          <t>GV</t>
        </is>
      </c>
    </row>
    <row r="23">
      <c r="A23" s="4" t="inlineStr">
        <is>
          <t>Security Exchange Name</t>
        </is>
      </c>
      <c r="B23" s="4" t="inlineStr">
        <is>
          <t>NYSEAMER</t>
        </is>
      </c>
    </row>
    <row r="24">
      <c r="A24" s="4" t="inlineStr">
        <is>
          <t>Entity Address, Address Line One</t>
        </is>
      </c>
      <c r="B24" s="4" t="inlineStr">
        <is>
          <t>1684 W. Hibiscus Boulevard</t>
        </is>
      </c>
    </row>
    <row r="25">
      <c r="A25" s="4" t="inlineStr">
        <is>
          <t>Entity Address, City or Town</t>
        </is>
      </c>
      <c r="B25" s="4" t="inlineStr">
        <is>
          <t>Melbourne</t>
        </is>
      </c>
    </row>
    <row r="26">
      <c r="A26" s="4" t="inlineStr">
        <is>
          <t>Entity Address, State or Province</t>
        </is>
      </c>
      <c r="B26" s="4" t="inlineStr">
        <is>
          <t>FL</t>
        </is>
      </c>
    </row>
    <row r="27">
      <c r="A27" s="4" t="inlineStr">
        <is>
          <t>Entity Address, Postal Zip Code</t>
        </is>
      </c>
      <c r="B27" s="4" t="inlineStr">
        <is>
          <t>32901</t>
        </is>
      </c>
    </row>
    <row r="28">
      <c r="A28" s="4" t="inlineStr">
        <is>
          <t>City Area Code</t>
        </is>
      </c>
      <c r="B28" s="4" t="inlineStr">
        <is>
          <t>321</t>
        </is>
      </c>
    </row>
    <row r="29">
      <c r="A29" s="4" t="inlineStr">
        <is>
          <t>Local Phone Number</t>
        </is>
      </c>
      <c r="B29" s="4" t="inlineStr">
        <is>
          <t>724-1700</t>
        </is>
      </c>
    </row>
    <row r="30">
      <c r="A30" s="4" t="inlineStr">
        <is>
          <t>Entity Common Stock, Shares Outstanding</t>
        </is>
      </c>
      <c r="C30" s="5" t="n">
        <v>24522534</v>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Related to Discontinued Operations</t>
        </is>
      </c>
      <c r="B1" s="2" t="inlineStr">
        <is>
          <t>9 Months Ended</t>
        </is>
      </c>
    </row>
    <row r="2">
      <c r="B2" s="2" t="inlineStr">
        <is>
          <t>Sep. 30, 2020</t>
        </is>
      </c>
    </row>
    <row r="3">
      <c r="A3" s="3" t="inlineStr">
        <is>
          <t>Discontinued Operations And Disposal Groups [Abstract]</t>
        </is>
      </c>
    </row>
    <row r="4">
      <c r="A4" s="4" t="inlineStr">
        <is>
          <t>Commitments and Contingencies Related to Discontinued Operations</t>
        </is>
      </c>
      <c r="B4" s="4" t="inlineStr">
        <is>
          <t>Note 4 – Commitments and Contingencies Related to Discontinued operations represent former mining activities, the last of which ended in 2002. Pursuant to an agreement with the United States Environmental Protection Agency (the “EPA”), the Company performed certain remediation actions at a property sold over fifty years ago. This remediation work was completed by September 30, 2015. The Company has established a contingency provision related to discontinued operations, which was $0.5 million as of both September 30, 2020 and December 31, 2019. No change to the provision was required for either of the three or nine months ended September 30, 2020 or 2019. The remaining balance of the accrued remediation costs as of September 30, 2020 mainly represents estimated future charges for EPA response costs, monitoring of the property, and legal costs. The total costs to be incurred in future periods may vary from this estimate. The amounts recorded in the aforementioned contingency provision are not discounted. The provision will be reviewed periodically based upon facts and circumstances available at the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 5 – Notes Payable The following table presents the balances of notes payable as of the dates indicated:
Interest Rates
Truist Bank
Maturity Date
September 30, 2020
December 31, 2019
September 30, 2020
December 31, 2019
Working Capital Loan
November 28, 2021
$
10,000,000
—
1.96
%
—
%
$38.2 Million Equipment Loan
March 9, 2024
26,394,000
32,244,000
1.96
%
3.52
%
$ 4.5 Million Equipment Loan
March 7, 2024
3,937,500
—
1.96
%
—
%
Total notes payable
40,331,500
32,244,000
Less unamortized debt issuance costs
46,917
71,577
Total notes payable, net
40,284,583
32,172,423
Less current portion of notes payable, net
13,895,635
7,769,497
Notes payable net, less current portion
$
26,388,948
$
24,402,926
As of September 30, 2020, the Company, and the Company’s wholly owned subsidiaries Southeast Power Corporation (“Southeast Power”), Pineapple House of Brevard, Inc. (“Pineapple House”), Bayswater Development Corporation (“Bayswater”), Power Corporation of America (“PCA”), Precision Foundations, Inc. (“PFI”) and C and C Power Line, Inc. (“C&amp;C”), collectively (the “Debtors,”) were parties to a Master Loan Agreement, dated May 24, 2018 (the “2018 Master Loan Agreement”), with Branch Banking and Trust Company, now known as Truist Bank (the “Bank”), as amended on March 7, 2019 by the First Amendment to the 2018 Master Loan Agreement (the “Amendment”), and on December 6, 2019 by the Note Modification Agreement and related Addendum to Note Modification to the 2018 Master Loan Agreement (collectively, the “Ancillary Loan Document”). As of September 30, 2020, the Company, the Debtors and the Bank were parties to the Working Capital Loan, evidenced by a promissory note and a series of related ancillary agreements with the Bank, under the 2018 Master Loan Agreement, the Amendment and the Ancillary Loan Document, that has a maximum principal amount of $23.0 million. On March 23, 2020, the Company drew $10.0 million from its Working Capital Loan, of which $5.0 million was repaid on October 5, 2020, to enhance liquidity in view of the uncertainties caused by the COVID-19 pandemic. As of September 30, 2020, borrowings under the Working Capital Loan were $10.0 million. There were no borrowings under the Working Capital Loan as of December 31, 2019. As a credit guarantor to the Bank, the Company is contingently liable for the guaranty of a subsidiary obligation under an irrevocable letter of credit primarily related to workers’ compensation. The amount of this letter of credit was $0.7 million and $0.6 million as of September 30, 2020 and December 31, 2019, respectively. As of September 30, 2020, the Company, the Debtors and the Bank were parties to a $38.2 Million Equipment Loan. Under the documentation related to the $38.2 Million Equipment Loan, principal payments of $598,000 plus accrued interest commenced on March 9, 2019 and continued monthly thereafter until and including the payment due on December 9, 2019. Thereafter, equal monthly principal payments of $650,000, plus accrued interest, commenced on January 9, 2020, and will continue monthly until the March 9, 2024 maturity date. Borrowings under the $38.2 Million Equipment Loan were $26.4 million as of September 30, 2020 and $32.2 million as of December 31, 2019. As of September 30, 2020, the Company, the Debtors and the Bank were also parties to a $4.5 Million Equipment Loan. Under the documentation related to the $4.5 Million Equipment Loan, borrowings were made only for the purchase of equipment held by the Company under master lease agreements and may not exceed the cost of the lease buy-out. Interest only payments on any amounts drawn commenced on April 7, 2019, and continued monthly through and including the payment due on March 7, 2020. Thereafter, principal payments of $93,750 plus accrued interest commenced on April 7, 2020, and will continue monthly until and including the payment due on March 7, 2024. As of September 30, 2020 the borrowings under the $4.5 Million Equipment Loan were $3.9 million, which amount was drawn on March 2, 2020. There were no borrowings under the $4.5 Million Equipment Loan as of December 31, 2019. As of September 30, 2020 , all loan agreements between the Debtors and the Bank , under the 2018 Master Loan Agreement , the Amendment , and the Ancillary Loan Document are guaranteed by the Debtors and include the grant of a continuing security interest in all now owned and after acquired and wherever located personal property of the Debtors. The Working Capital Loan, the $38.2 Million Equipment Loan and the $4.5 Million Equipment Loan each bear interest at a rate per annum equal to one month LIBOR (as defined in the documentation related to each loan) plus 1.80%, which will be adjusted monthly and subject to a maximum rate as described in the documentation related to each loan. The Company’s debt arrangements contain various financial and other covenants including, but not limited to: minimum tangible net worth, maximum debt to tangible net worth ratio and fixed charge coverage ratio. Other loan covenants prohibit, among other things, a change in legal form of the Company, and entering into a merger or consolidation. The loans also have cross-default provisions whereby any default under any loans of the Company (or its subsidiaries) with the Bank, will constitute a default under all of the other loans of the Company (and its subsidiaries) with the Ban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6 – Commitments and Contingencies Performance Bonds In certain circumstances, the Company is required to provide performance bonds to secure its contractual commitments. Management is not aware of any performance bonds issued for the Company that have ever been called by a customer. As of September 30, 2020, outstanding performance bonds issued on behalf of the Company’s electrical construction subsidiaries amounted to approximately $49.7 million. Collective Bargaining Agreements C&amp;C, one of the Company’s electrical construction subsidiaries, is party to collective bargaining agreements with unions representing workers performing field construction operations. The collective bargaining agreements expire at various times and have typically been renegotiated and renewed on terms similar to the ones contained in the expiring agreements. The agreements require the subsidiary to pay specified wages, provide certain benefits to their respective union employees and contribute certain amounts to multi-employer pension plans and employee benefit trusts. The subsidiary’s multi-employer pension plan contribution rates generally are specified in the collective bargaining agreements (usually on an annual basis), and contributions are made to the plans on a “pay-as-you-go” basis based on such subsidiary’s union employee payrolls, which cannot be determined for future periods because contributions depend on, among other things, the number of union employees that such subsidiary employs at any given time; the plans in which it may participate vary depending on the projects it has ongoing at any time; and the need for union resources in connection with those projects. If the subsidiary withdraws from, or otherwise terminates its participation in, one or more multi-employer pension plans, or if the plans were to otherwise become substantially underfunded, such subsidiary could be assessed liabilities for additional contributions related to the underfunding of these plans. The Company is not aware of any amounts of withdrawal liability that have been incurred as a result of a withdrawal by C&amp;C from any multi-employer defined benefit pension plans. Legal Proceedings The Company is involved in various legal claims arising in the ordinary course of business. The Company has concluded that the ultimate disposition of these matters should not have a material adverse effect on the Company’s consolidated financial position, results of operations or liquidity. The Company expenses legal fees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Loss) Per Share of Common Stock</t>
        </is>
      </c>
      <c r="B1" s="2" t="inlineStr">
        <is>
          <t>9 Months Ended</t>
        </is>
      </c>
    </row>
    <row r="2">
      <c r="B2" s="2" t="inlineStr">
        <is>
          <t>Sep. 30, 2020</t>
        </is>
      </c>
    </row>
    <row r="3">
      <c r="A3" s="3" t="inlineStr">
        <is>
          <t>Earnings Per Share [Abstract]</t>
        </is>
      </c>
    </row>
    <row r="4">
      <c r="A4" s="4" t="inlineStr">
        <is>
          <t>Income (Loss) Per Share of Common Stock</t>
        </is>
      </c>
      <c r="B4" s="4" t="inlineStr">
        <is>
          <t>Note 7 – Income Per Share of Common Stock Basic income per common share is computed by dividing net income by the weighted average number of common stock shares outstanding during the period. Diluted income per share reflects the potential dilution that could occur if common stock equivalents, such as stock options outstanding, were exercised into common stock that subsequently shared in the earnings of the Company. Stock awards are excluded from the calculation of diluted earnings per share in the event they are antidilutive. As of September 30, 2019, the Company had no common stock equivalents. For both the three and nine months ended September 30, 2020 and September 30, 2019, the computation of the weighted average number of common stock shares outstanding for both basic and diluted amounts exclude 3,291,238 shares of Treasury Stock. The computation of the weighted average number of common stock shares outstanding used to calculate diluted income per share for both the three and nine months ended September 30, 2020, include 230,000 unvested restricted stock units. There were no restricted stock units outstanding during either of the three or nine month periods ended September 30, 2020 that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SC 606 Revenue Recognition and Significant Accounting Policies Disclosures</t>
        </is>
      </c>
      <c r="B1" s="2" t="inlineStr">
        <is>
          <t>9 Months Ended</t>
        </is>
      </c>
    </row>
    <row r="2">
      <c r="B2" s="2" t="inlineStr">
        <is>
          <t>Sep. 30, 2020</t>
        </is>
      </c>
    </row>
    <row r="3">
      <c r="A3" s="3" t="inlineStr">
        <is>
          <t>Revenue From Contract With Customer [Abstract]</t>
        </is>
      </c>
    </row>
    <row r="4">
      <c r="A4" s="4" t="inlineStr">
        <is>
          <t>Contract Assets and Contract Liabilities</t>
        </is>
      </c>
      <c r="B4" s="4" t="inlineStr">
        <is>
          <t>Note 2 – Contract Assets and Contract Liabilities The following table presents the net contract assets and liabilities for the electrical construction operations as of the dates indicated:
September 30, 2020
December 31, 2019
$ Change
Contract assets (1)
$
24,328,912
$
9,321,368
$
15,007,544
Contract liabilities (2)
(1,383,829
)
(1,008,679
)
(375,150
)
Net contract assets
$
22,945,083
$
8,312,689
$
14,632,394
______________________________________
(1) Contract assets consist of amounts under the caption “Costs and estimated earnings in excess of billings on uncompleted contracts.”
(2) Contract liabilities consist of the aggregate of amounts presented under the caption “Billings in excess of costs and estimated earnings on uncompleted contracts” and any contract loss accruals included in “Accounts payable and accrued liabilities.”
The following table presents the changes in the net contract assets and liabilities for the electrical construction operations for the nine months ended September 30, 2020 :
$ Change
Cumulative adjustment due to changes in contract values (1)
$
2,332,735
Cumulative adjustment due to changes in estimated costs at completion
(996,012
)
Revenue recognized in the period
111,819,753
Amounts reclassified to receivables
(98,644,708
)
Impairment of contract assets (2)
120,626
Total
$
14,632,394
______________________________________
(1) Amount attributable to contract modifications accounted for on a cumulative catch-up basis where the customer has approved a change in the scope or price of the contract, where the modification is treated as part of the existing contract and where the remaining goods and services are not distinct.
(2)
For the nine months ended September 30, 2020, $0.4 million of the total revenue recognized in the current period was attributable to the contract liability billings in excess of costs and estimated earnings on uncompleted contracts’ balance as of December 31, 2019. Note 8 – ASC 606 Revenue Recognition and Significant Accounting Policies Disclosures The Company’s significant accounting policies are detailed in “Note 1: Organization and Summary of Significant Accounting Policies” within Item 8 of the Company’s Annual Report on Form 10-K for the year ended December 31, 2019. To determine the proper revenue recognition method for contracts for electrical construction services, the Company evaluates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the contracts, the Company provides a significant service of integrating a complex set of tasks and components into a single project or capability. Hence, the entire contract is accounted for as one performance obligation. However, less likely, if a contract is separated into more than one performance obligation, the Company allocates the total transaction price for each performance obligation in an amount based on the estimated relative stand-alone selling prices of the promised goods or services underlying each performance obligation. The Company accounts for a contract when it has approval and commitment from both parties, the rights of the parties are identified, payment terms are identified, the contract has commercial substance and collectability of consideration is probable. The Company generally recognizes revenue over time as it performs because of continuous transfer of control to the customer. Because of control transferring over time, revenue is recognized based on the extent of progress towards completion of the performance obligation. The cost-to-cost measure of progress is generally used for its contracts because it best depicts the transfer of control to the customer which occurs as the Company incurs costs on the contracts. Under the cost-to-cost measure of progress, the extent of progress towards completion is measured based on the ratio of costs incurred to date to the total estimated costs at completion of the performance obligation. Revenue is recorded proportionally as costs are incurred. Due to the nature of the work required to be performed on many of the performance obligations, the estimation of total revenue and cost at completion is complex, subject to many variables and requires significant judgment. The Company estimates variable consideration at the most likely amount which the Company expects to receive.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on an assessment of all information (historical, current and forecasted) that is reasonably available to the Company. Contracts are often modified to account for changes in contract specifications and requirements. The Company considers contract modifications to exist when the modification either creates new or changes the existing enforceable rights and obligations. Most of the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The Company has a standard and disciplined quarterly estimated costs at completion process in which management reviews the progress and execution of our performance obligation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and execution by our subcontractors, among other variables. Based on this analysis, any quarterly adjustments to net revenue, cost of electrical construction revenue and the related impact to operating income are recognized as necessary in the period they become known. The following table disaggregates the Company’s revenue for the dates indicated:
Three Months Ended September 30,
Nine Months Ended September 30,
2020
2019
2020
2019
Electrical construction operations (1)
Southeast
$
19,010,869
$
17,127,019
$
59,643,565
$
51,956,218
mid-Atlantic
15,188,972
11,897,347
39,332,883
41,366,308
Texas-Southwest
11,914,994
13,038,099
35,259,981
28,461,784
Other electrical construction (2)
1,942,062
1,119,732
3,558,478
1,989,573
Total electrical construction operations
48,056,897
43,182,197
137,794,907
123,773,883
Real estate development operations
364,900
1,550,684
3,250,563
12,819,473
Total revenue
$
48,421,797
$
44,732,881
$
141,045,470
$
136,593,356
______________________________________
(1)
(2)
The aggregate amount of the transaction price allocated to performance obligations that were unsatisfied as of September 30, 2020 is $69.4 million. Of this total, $64.9 million is expected to be satisfied within the next twelve months and the remaining balance of $4.5 million is expected to be satisfi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9 Months Ended</t>
        </is>
      </c>
    </row>
    <row r="2">
      <c r="B2" s="2" t="inlineStr">
        <is>
          <t>Sep. 30, 2020</t>
        </is>
      </c>
    </row>
    <row r="3">
      <c r="A3" s="3" t="inlineStr">
        <is>
          <t>Risks And Uncertainties [Abstract]</t>
        </is>
      </c>
    </row>
    <row r="4">
      <c r="A4" s="4" t="inlineStr">
        <is>
          <t>Customer Concentration</t>
        </is>
      </c>
      <c r="B4" s="4" t="inlineStr">
        <is>
          <t>Note 9 – Customer Concentration For the nine months ended September 30, 2020 and 2019, the three largest customers accounted for 51.0% and 54.6%, respectively, of the Company’s total revenue. For the three months ended September 30, 2020 and 2019 the three largest customers accounted for 56.5% and 56.7%, respectively, of the Company’s total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Note 10 – Goodwill and Other Intangible Assets The following table presents the gross and net balances of our goodwill and intangible assets as of the dates indicated:
September 30, 2020
December 31, 2019
Useful Life (Years)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288,001
)
$
351,999
$
640,000
$
(256,001
)
$
383,999
Customer relationships
20
350,000
(118,125
)
231,875
350,000
(105,000
)
245,000
Non-competition agreement
5
10,000
(10,000
)
—
10,000
(10,000
)
—
Other
1
13,800
(13,800
)
—
13,800
(13,800
)
—
Total
$
1,013,800
$
(429,926
)
$
583,874
$
1,013,800
$
(384,801
)
$
628,999
Amortization of definite-lived intangible assets will be approximately $6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11 – Leases In February 2016, the FASB issued ASU 2016-02, ASC 842 Leases to increase transparency and comparability among organizations by recognizing all lease transactions (with terms in excess of 12 months) on the balance sheet as a lease liability and a right-of-use asset (as defined). On January 1, 2019, the Company adopted the accounting pronouncement issued using the modified retrospective method. The Company elected the “package of practical expedients” permitted under the transition guidance within the new standard, which among other things, allowed the Company to carry forward the historical lease classification. In addition, the Company elected not to utilize the hindsight practical expedient to determine the lease term for existing leases. The Company elected the short-term lease recognition exemption for all leases that qualify. This means, for those leases that qualify, the Company did not recognize right-of-use assets or lease liabilities, including not recognizing right-of-use assets or lease liabilities for existing short-term leases of those assets in transition. The Company also elected the practical expedient to not separate lease and non-lease components. Adoption of the new standard resulted in the recording of additional operating lease right-of-use assets and operating lease liabilities of approximately $4.3 million and $4.3 million, respectively, as of January 1, 2019. The adoption of this standard did not impact the Company’s retained earnings, liquidity, results of operations or its compliance with its debt covenants. The Company modified existing controls and processes to support the adoption of the new lease accounting standard that the Company adopted as of January 1, 2019. From time to time, the Company enters into leases primarily for the electrical construction operation’s equipment needs and to a lesser extent office facilities. These leases allow the Company to conserve cash by paying a monthly lease rental fee for the use of equipment rather than purchasing them. The Company’s leases have remaining terms ranging from months to seven years, some of which may include options to extend the lease term. Currently, all of the Company’s leases contain fixed payment terms. Additionally, all of our month-to-month leases are cancelable by the Company, at any time and are not included in our right-of-use asset or liability. At September 30, 2020, the Company had no leases with residual value guarantees. Typically, the Company has purchase options on the equipment underlying its long-term leases and many of its short-term rental arrangements. The Company has concluded that it is not reasonably certain that such options will be exercised as the Company does not currently have a compelling economic reason to exercise the options. However, the Company may exercise some of these purchase options when the need for equipment is on-going and the purchase option price is attractive. Financing Leases The Company currently does not have any leases that are classified as financing leases under ASC 842 Leases. Operating Lease Right-of-Use Assets Operating lease right-of-use assets are reported under “Operating lease on the Company’s consolidated balance sheet reported under “ The following table presents a summary of the Company’s lease assets and lease liabilities as of the dates indicated:
Classification
September 30, 2020
December 31, 2019
Lease Assets
Operating lease assets
Operating lease right-of-use assets
$
19,231,952
$
6,861,099
Lease Liabilities
Current operating lease liabilities
Current portion of operating lease liability
$
3,881,692
$
1,880,957
Non-current operating lease liabilities
Operating lease liabilities
15,723,328
4,987,088
Total lease liabilities
$
19,605,020
$
6,868,045
The total weighted-average incremental borrowing rate and remaining lease term for the Company’s operating leases were 2.92% and 5.64 years, respectively, as of September 30, 2020. Operating lease costs for the three and nine months ended September 30, 2020 were $0.9 million and $2.2 million, respectively, which approximate the cash payments for these periods. The following table presents the Company’s maturity analysis of its operating lease liabilities as of the date indicated
September 30, 2020
2020
$
1,024,091
2021
3,884,044
2022
3,789,192
2023
3,624,314
2024 and beyond
8,939,559
Total lease payments
$
21,261,200
Less: interest
(1,656,180
)
Present value of lease liabilities
$
19,605,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0</t>
        </is>
      </c>
    </row>
    <row r="3">
      <c r="A3" s="3" t="inlineStr">
        <is>
          <t>Segment Reporting [Abstract]</t>
        </is>
      </c>
    </row>
    <row r="4">
      <c r="A4" s="4" t="inlineStr">
        <is>
          <t>Business Segment Information</t>
        </is>
      </c>
      <c r="B4" s="4" t="inlineStr">
        <is>
          <t>Note 12 – Business Segment Information Segment The Company performs services in two segments, electrical construction and real estate development. There were no material amounts of sales or transfers between segments and no material amounts of foreign sales. Any inter-segment sales have been eliminated. The following table sets forth certain segment information for the dates indicated :
Three Months Ended September 30,
Nine Months Ended September 30,
2020
2019
2020
2019
Continuing Operations
Revenue
Electrical construction
$
48,056,897
$
43,182,197
$
137,794,907
$
123,773,883
Real estate development
364,900
1,550,684
3,250,563
12,819,473
Total revenue
$
48,421,797
$
44,732,881
$
141,045,470
$
136,593,356
Operating expenses
Electrical construction
$
43,206,985
$
39,962,922
$
125,093,691
$
115,051,543
Real estate development
471,677
1,389,541
2,979,110
10,840,667
Corporate
2,871,294
1,314,269
5,692,728
4,070,387
Total operating expenses
$
46,549,956
$
42,666,732
$
133,765,529
$
129,962,597
Operating income (loss)
Electrical construction
$
4,849,912
$
3,219,275
$
12,701,216
$
8,722,340
Real estate development
(106,777
)
161,143
271,453
1,978,806
Corporate
(2,871,294
)
(1,314,269
)
(5,692,728
)
(4,070,387
)
Total operating income
$
1,871,841
$
2,066,149
$
7,279,941
$
6,630,759
Other (expenses) income, net
Electrical construction
$
(153,229
)
$
(349,269
)
$
(593,360
)
$
(1,065,917
)
Real estate development
—
—
—
(5,499
)
Corporate
5,606
37,535
12,380
103,436
Total other expenses, net
$
(147,623
)
$
(311,734
)
$
(580,980
)
$
(967,980
)
Net income (loss) before taxes
Electrical construction
$
4,696,683
$
2,870,006
$
12,107,856
$
7,656,423
Real estate development
(106,777
)
161,143
271,453
1,973,307
Corporate
(2,865,688
)
(1,276,734
)
(5,680,348
)
(3,966,951
)
Total net income before taxes
$
1,724,218
$
1,754,415
$
6,698,961
$
5,662,779
Capital Expenditures
Electrical construction
$
3,957,702
$
1,779,984
$
12,861,020
$
15,218,970
Real estate development
1,249
—
1,571
59,048
Corporate
29,168
41,137
110,768
878,875
Total
$
3,988,119
$
1,821,121
$
12,973,359
$
16,156,893
Depreciation and Amortization
Electrical construction
$
3,018,610
$
2,695,012
$
8,839,030
$
7,955,556
Real estate development
8,411
6,926
25,013
18,690
Corporate
29,436
27,050
86,729
74,303
Total
$
3,056,457
$
2,728,988
$
8,950,772
$
8,048,549
Operating income (loss) equals total operating revenue less operating costs and expenses inclusive of depreciation and amortization, and selling, general and administrative expenses. Operating costs and expenses also include any gains or losses on the sale of property and equipment. Operating income (loss) excludes interest expense, interest income, other income and income taxes. The following table sets forth assets by segment as of the dates indicated:
Assets
September 30, 2020
December 31, 2019
Electrical construction
$
138,254,547
$
111,064,071
Real estate development
6,191,084
7,578,440
Corporate
15,000,180
10,724,667
Total
$
159,445,811
$
129,367,1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0</t>
        </is>
      </c>
    </row>
    <row r="3">
      <c r="A3" s="3" t="inlineStr">
        <is>
          <t>Disclosure Of Compensation Related Costs Sharebased Payments [Abstract]</t>
        </is>
      </c>
    </row>
    <row r="4">
      <c r="A4" s="4" t="inlineStr">
        <is>
          <t>Stock-Based Compensation</t>
        </is>
      </c>
      <c r="B4" s="4" t="inlineStr">
        <is>
          <t>Note 13 – Stock-Based Compensation On July 1, 2020, the Company issued 230,000 restricted stock units to certain employees and officers of the Company under The Goldfield Corporation 2013 Long-Term Incentive Plan (the “2013 Plan”), which had been approved by the Company’s stockholders on May 30, 2013. These 230,000 shares are the first shares awarded under the 2013 Plan. On each anniversary of the date of the award one third Under the 2013 Plan the maximum number of shares that may be issued pursuant to awards is 1,250,000. Shares that are potentially deliverable under an award that expires or is canceled, forfeited, settled in cash or otherwise settled without the delivery of shares shall not be treated as having been issued under the 2013 Plan. Shares underlying lapsed or forfeited awards of restricted stock units shall not be treated as having been issued pursuant to an award under the 2013 Plan. Shares that are withheld to satisfy the option exercise price or tax withholding obligations related to any award shall be deemed to be shares issued under the 2013 Plan. As of September 30, 2020, there were 230,000 outstanding unvested restricted stock units under the 2013 Plan. As of September 30, 2020, the 2013 Plan has 1,020,000 shares available for future grants. For the three and nine months ended September 30, 2020 The restricted stock units were issued with a grant date fair market value equal to the closing price of the stock on the date of the grants. for both the three and nine months ended September 30, 2020 on the Company’s consolidated statements of income. As of September 30, 2020, there was $767,000 of total unrecognized compensation cost related to the 230,000 non-vested restricted stock units. This cost is expected to be recognized over a weighted-average period of approximately 2.75 years. The following table presents a summary of the Company’s Stock-based compensation expense as of the dates indicated:
Three Months Ended September 30,
Nine Months Ended September 30,
2020
2019
2020
2019
Share-based compensation expense
Electrical construction
$
48,888
$
—
$
48,888
$
—
Selling, general and administrative
21,388
—
21,388
—
Total share-based compensation expense
$
70,276
$
—
$
70,276
$
—
On October 1, 2020, the Company issued an additional 100,000 restricted stock units to certain of the Company’s officers under the 2013 Plan. As of October 1, 2020, the 2013 Plan has 920,000 shares available for future gr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20593879</v>
      </c>
      <c r="C3" s="6" t="n">
        <v>23272156</v>
      </c>
    </row>
    <row r="4">
      <c r="A4" s="4" t="inlineStr">
        <is>
          <t>Accounts receivable and accrued billings</t>
        </is>
      </c>
      <c r="B4" s="5" t="n">
        <v>27483338</v>
      </c>
      <c r="C4" s="5" t="n">
        <v>23930655</v>
      </c>
    </row>
    <row r="5">
      <c r="A5" s="4" t="inlineStr">
        <is>
          <t>Costs and estimated earnings in excess of billings on uncompleted contracts</t>
        </is>
      </c>
      <c r="B5" s="5" t="n">
        <v>24328912</v>
      </c>
      <c r="C5" s="5" t="n">
        <v>9321368</v>
      </c>
    </row>
    <row r="6">
      <c r="A6" s="4" t="inlineStr">
        <is>
          <t>Income taxes receivable</t>
        </is>
      </c>
      <c r="B6" s="5" t="n">
        <v>562508</v>
      </c>
      <c r="C6" s="5" t="n">
        <v>1482618</v>
      </c>
    </row>
    <row r="7">
      <c r="A7" s="4" t="inlineStr">
        <is>
          <t>Residential properties under construction</t>
        </is>
      </c>
      <c r="B7" s="5" t="n">
        <v>919020</v>
      </c>
      <c r="C7" s="5" t="n">
        <v>2060364</v>
      </c>
    </row>
    <row r="8">
      <c r="A8" s="4" t="inlineStr">
        <is>
          <t>Prepaid expenses</t>
        </is>
      </c>
      <c r="B8" s="5" t="n">
        <v>1216441</v>
      </c>
      <c r="C8" s="5" t="n">
        <v>924733</v>
      </c>
    </row>
    <row r="9">
      <c r="A9" s="4" t="inlineStr">
        <is>
          <t>Other current assets</t>
        </is>
      </c>
      <c r="B9" s="5" t="n">
        <v>578805</v>
      </c>
      <c r="C9" s="5" t="n">
        <v>46186</v>
      </c>
    </row>
    <row r="10">
      <c r="A10" s="4" t="inlineStr">
        <is>
          <t>Total current assets</t>
        </is>
      </c>
      <c r="B10" s="5" t="n">
        <v>75682903</v>
      </c>
      <c r="C10" s="5" t="n">
        <v>61038080</v>
      </c>
    </row>
    <row r="11">
      <c r="A11" s="4" t="inlineStr">
        <is>
          <t>Property, buildings and equipment, at cost, net of accumulated depreciation of $59,627,075 in 2020 and $51,904,568 in 2019</t>
        </is>
      </c>
      <c r="B11" s="5" t="n">
        <v>59166078</v>
      </c>
      <c r="C11" s="5" t="n">
        <v>55073579</v>
      </c>
    </row>
    <row r="12">
      <c r="A12" s="3" t="inlineStr">
        <is>
          <t>Deferred charges and other assets</t>
        </is>
      </c>
    </row>
    <row r="13">
      <c r="A13" s="4" t="inlineStr">
        <is>
          <t>Land and land development costs</t>
        </is>
      </c>
      <c r="B13" s="5" t="n">
        <v>4457410</v>
      </c>
      <c r="C13" s="5" t="n">
        <v>5060581</v>
      </c>
    </row>
    <row r="14">
      <c r="A14" s="4" t="inlineStr">
        <is>
          <t>Cash surrender value of life insurance</t>
        </is>
      </c>
      <c r="B14" s="5" t="n">
        <v>92187</v>
      </c>
      <c r="C14" s="5" t="n">
        <v>543433</v>
      </c>
    </row>
    <row r="15">
      <c r="A15" s="4" t="inlineStr">
        <is>
          <t>Goodwill</t>
        </is>
      </c>
      <c r="B15" s="5" t="n">
        <v>101407</v>
      </c>
      <c r="C15" s="5" t="n">
        <v>101407</v>
      </c>
    </row>
    <row r="16">
      <c r="A16" s="4" t="inlineStr">
        <is>
          <t>Intangibles, net of accumulated amortization of $429,926 in 2020 and $384,801 in 2019</t>
        </is>
      </c>
      <c r="B16" s="5" t="n">
        <v>583874</v>
      </c>
      <c r="C16" s="5" t="n">
        <v>628999</v>
      </c>
    </row>
    <row r="17">
      <c r="A17" s="4" t="inlineStr">
        <is>
          <t>Operating lease right-of-use assets</t>
        </is>
      </c>
      <c r="B17" s="5" t="n">
        <v>19231952</v>
      </c>
      <c r="C17" s="5" t="n">
        <v>6861099</v>
      </c>
    </row>
    <row r="18">
      <c r="A18" s="4" t="inlineStr">
        <is>
          <t>Other assets</t>
        </is>
      </c>
      <c r="B18" s="5" t="n">
        <v>130000</v>
      </c>
      <c r="C18" s="5" t="n">
        <v>60000</v>
      </c>
    </row>
    <row r="19">
      <c r="A19" s="4" t="inlineStr">
        <is>
          <t>Total deferred charges and other assets</t>
        </is>
      </c>
      <c r="B19" s="5" t="n">
        <v>24596830</v>
      </c>
      <c r="C19" s="5" t="n">
        <v>13255519</v>
      </c>
    </row>
    <row r="20">
      <c r="A20" s="4" t="inlineStr">
        <is>
          <t>Total assets</t>
        </is>
      </c>
      <c r="B20" s="5" t="n">
        <v>159445811</v>
      </c>
      <c r="C20" s="5" t="n">
        <v>129367178</v>
      </c>
    </row>
    <row r="21">
      <c r="A21" s="3" t="inlineStr">
        <is>
          <t>Current liabilities</t>
        </is>
      </c>
    </row>
    <row r="22">
      <c r="A22" s="4" t="inlineStr">
        <is>
          <t>Accounts payable and accrued liabilities</t>
        </is>
      </c>
      <c r="B22" s="5" t="n">
        <v>16355664</v>
      </c>
      <c r="C22" s="5" t="n">
        <v>13881277</v>
      </c>
    </row>
    <row r="23">
      <c r="A23" s="4" t="inlineStr">
        <is>
          <t>Billings in excess of costs and estimated earnings on uncompleted contracts</t>
        </is>
      </c>
      <c r="B23" s="5" t="n">
        <v>1227268</v>
      </c>
      <c r="C23" s="5" t="n">
        <v>731492</v>
      </c>
    </row>
    <row r="24">
      <c r="A24" s="4" t="inlineStr">
        <is>
          <t>Current portion of operating lease liability</t>
        </is>
      </c>
      <c r="B24" s="5" t="n">
        <v>3881692</v>
      </c>
      <c r="C24" s="5" t="n">
        <v>1880957</v>
      </c>
    </row>
    <row r="25">
      <c r="A25" s="4" t="inlineStr">
        <is>
          <t>Current portion of notes payable, net</t>
        </is>
      </c>
      <c r="B25" s="5" t="n">
        <v>13895635</v>
      </c>
      <c r="C25" s="5" t="n">
        <v>7769497</v>
      </c>
    </row>
    <row r="26">
      <c r="A26" s="4" t="inlineStr">
        <is>
          <t>Accrued remediation costs</t>
        </is>
      </c>
      <c r="B26" s="5" t="n">
        <v>80420</v>
      </c>
      <c r="C26" s="5" t="n">
        <v>75545</v>
      </c>
    </row>
    <row r="27">
      <c r="A27" s="4" t="inlineStr">
        <is>
          <t>Total current liabilities</t>
        </is>
      </c>
      <c r="B27" s="5" t="n">
        <v>35440679</v>
      </c>
      <c r="C27" s="5" t="n">
        <v>24338768</v>
      </c>
    </row>
    <row r="28">
      <c r="A28" s="4" t="inlineStr">
        <is>
          <t>Deferred income taxes</t>
        </is>
      </c>
      <c r="B28" s="5" t="n">
        <v>10078684</v>
      </c>
      <c r="C28" s="5" t="n">
        <v>9008765</v>
      </c>
    </row>
    <row r="29">
      <c r="A29" s="4" t="inlineStr">
        <is>
          <t>Accrued remediation costs, less current portion</t>
        </is>
      </c>
      <c r="B29" s="5" t="n">
        <v>389950</v>
      </c>
      <c r="C29" s="5" t="n">
        <v>398877</v>
      </c>
    </row>
    <row r="30">
      <c r="A30" s="4" t="inlineStr">
        <is>
          <t>Notes payable, less current portion, net</t>
        </is>
      </c>
      <c r="B30" s="5" t="n">
        <v>26388948</v>
      </c>
      <c r="C30" s="5" t="n">
        <v>24402926</v>
      </c>
    </row>
    <row r="31">
      <c r="A31" s="4" t="inlineStr">
        <is>
          <t>Operating lease liabilities</t>
        </is>
      </c>
      <c r="B31" s="5" t="n">
        <v>15723328</v>
      </c>
      <c r="C31" s="5" t="n">
        <v>4987088</v>
      </c>
    </row>
    <row r="32">
      <c r="A32" s="4" t="inlineStr">
        <is>
          <t>Other accrued liabilities</t>
        </is>
      </c>
      <c r="B32" s="5" t="n">
        <v>150000</v>
      </c>
      <c r="C32" s="5" t="n">
        <v>60000</v>
      </c>
    </row>
    <row r="33">
      <c r="A33" s="4" t="inlineStr">
        <is>
          <t>Total liabilities</t>
        </is>
      </c>
      <c r="B33" s="5" t="n">
        <v>88171589</v>
      </c>
      <c r="C33" s="5" t="n">
        <v>63196424</v>
      </c>
    </row>
    <row r="34">
      <c r="A34" s="4" t="inlineStr">
        <is>
          <t>Commitments and contingencies (notes 4 and 6)</t>
        </is>
      </c>
      <c r="B34" s="4" t="inlineStr">
        <is>
          <t xml:space="preserve"> </t>
        </is>
      </c>
      <c r="C34" s="4" t="inlineStr">
        <is>
          <t xml:space="preserve"> </t>
        </is>
      </c>
    </row>
    <row r="35">
      <c r="A35" s="3" t="inlineStr">
        <is>
          <t>Stockholders’ equity</t>
        </is>
      </c>
    </row>
    <row r="36">
      <c r="A36" s="4" t="inlineStr">
        <is>
          <t>Preferred stock, $1 par value, 5,000,000 shares authorized, none issued</t>
        </is>
      </c>
      <c r="B36" s="4" t="inlineStr">
        <is>
          <t xml:space="preserve"> </t>
        </is>
      </c>
      <c r="C36" s="4" t="inlineStr">
        <is>
          <t xml:space="preserve"> </t>
        </is>
      </c>
    </row>
    <row r="37">
      <c r="A37" s="4" t="inlineStr">
        <is>
          <t>Common stock, $.10 par value, 40,000,000 shares authorized; 27,813,772 shares issued; 24,522,534 shares outstanding in 2020 and in 2019.</t>
        </is>
      </c>
      <c r="B37" s="5" t="n">
        <v>2781377</v>
      </c>
      <c r="C37" s="5" t="n">
        <v>2781377</v>
      </c>
    </row>
    <row r="38">
      <c r="A38" s="4" t="inlineStr">
        <is>
          <t>Additional paid-in capital</t>
        </is>
      </c>
      <c r="B38" s="5" t="n">
        <v>18551959</v>
      </c>
      <c r="C38" s="5" t="n">
        <v>18481683</v>
      </c>
    </row>
    <row r="39">
      <c r="A39" s="4" t="inlineStr">
        <is>
          <t>Retained earnings</t>
        </is>
      </c>
      <c r="B39" s="5" t="n">
        <v>53380990</v>
      </c>
      <c r="C39" s="5" t="n">
        <v>48347798</v>
      </c>
    </row>
    <row r="40">
      <c r="A40" s="4" t="inlineStr">
        <is>
          <t>Treasury stock, 3,291,238 shares in 2020 and in 2019, at cost</t>
        </is>
      </c>
      <c r="B40" s="5" t="n">
        <v>-3440104</v>
      </c>
      <c r="C40" s="5" t="n">
        <v>-3440104</v>
      </c>
    </row>
    <row r="41">
      <c r="A41" s="4" t="inlineStr">
        <is>
          <t>Total stockholders’ equity</t>
        </is>
      </c>
      <c r="B41" s="5" t="n">
        <v>71274222</v>
      </c>
      <c r="C41" s="5" t="n">
        <v>66170754</v>
      </c>
    </row>
    <row r="42">
      <c r="A42" s="4" t="inlineStr">
        <is>
          <t>Total liabilities and stockholders’ equity</t>
        </is>
      </c>
      <c r="B42" s="6" t="n">
        <v>159445811</v>
      </c>
      <c r="C42" s="6" t="n">
        <v>1293671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Overview and Basis of Financial Statement Presentation</t>
        </is>
      </c>
      <c r="B4" s="4" t="inlineStr">
        <is>
          <t>Overview The Goldfield Corporation (the “Company”) was incorporated in Wyoming in 1906 and subsequently reincorporated in Delaware in 1968. The Company’s principal line of business is the construction of electrical infrastructure for the utility industry and industrial customers. The Company is also engaged in real estate development operations. The principal market for the Company’s electrical construction operation is primarily in the Southeast, mid-Atlantic and Texas-Southwest regions of the United States. The Company’s real estate development operation is along the east coast of Central Florida. Basis of Financial Statement Presentation 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consolidated financial statements presented herein are unaudited with the exception of the consolidated balance sheet as of December 31, 2019, which was derived from the audited consolidated financial statements. The results of operations for the interim periods shown in this report are not necessarily indicative of results to be expected for the year. These statements should be read in conjunction with the consolidated financial statements included in the Company’s annual report on Form 10-K for the year ended December 31, 2019.</t>
        </is>
      </c>
    </row>
    <row r="5">
      <c r="A5" s="4" t="inlineStr">
        <is>
          <t>Allowance for Doubtful Accounts</t>
        </is>
      </c>
      <c r="B5" s="4" t="inlineStr">
        <is>
          <t>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reasonable means of collection have been exhausted and the potential for recovery is considered remote. As of September 30, 2020 and December 31, 2019, upon its review, management determined it was not necessary to record an allowance for doubtful accounts due to the majority of accounts receivable being generated by electrical utility customers whom the Company considers creditworthy based on timely collection history and other considerations.</t>
        </is>
      </c>
    </row>
    <row r="6">
      <c r="A6" s="4" t="inlineStr">
        <is>
          <t>Use of Estimates</t>
        </is>
      </c>
      <c r="B6" s="4" t="inlineStr">
        <is>
          <t>Use of Estimates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Actual results could differ from those estimates. Management considers the most significant estimates in preparing these consolidated financial statements to be the estimated costs at completion of electrical construction contracts in progress.</t>
        </is>
      </c>
    </row>
    <row r="7">
      <c r="A7" s="4" t="inlineStr">
        <is>
          <t>Fair Value of Financial Instruments</t>
        </is>
      </c>
      <c r="B7" s="4" t="inlineStr">
        <is>
          <t>Fair Value of Financial Instruments The Company’s financial instruments include cash and cash equivalents, accounts receivable and accrued billings, income tax receivable, cash surrender value of life insurance policies, accounts payable and notes payable.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on the consolidated balance sheets for cash and cash equivalents, accounts receivable and accrued billings, income tax receivable, accounts payable and accrued liabilities, to approximate fair value due to the immediate or short-term maturity of these financial instruments. The Company’s carrying value of long-term notes payable are estimated by management to approximate fair value since the interest rates prescribed by Truist Bank are variable market interest rates and are adjusted periodically, and as such, are classified as Level 2. The carrying value of cash surrender value of life insurance is considered by management to approximate fair value as the carrying value is based on the current settlement value under the contract, as provided by the carrier and as such, is classified as Level 2.</t>
        </is>
      </c>
    </row>
    <row r="8">
      <c r="A8" s="4" t="inlineStr">
        <is>
          <t>Land and Land Development Costs and Residential Properties Under Construction</t>
        </is>
      </c>
      <c r="B8" s="4" t="inlineStr">
        <is>
          <t>Land and Land Development Costs and Residential Properties Under Construction 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one year or more from the date of the consolidated financial statements. In accordance with Accounting Standards Codification (“ASC”) 360-10, Accounting for the Impairment or Disposal of Long-lived Assets Fair Value Measurement</t>
        </is>
      </c>
    </row>
    <row r="9">
      <c r="A9" s="4" t="inlineStr">
        <is>
          <t>Goodwill and Intangible Assets</t>
        </is>
      </c>
      <c r="B9" s="4" t="inlineStr">
        <is>
          <t>Goodwill and Intangible Assets Intangible assets with finite useful lives recorded in connection with a historical acquisition are amortized over the term of the related contract or useful life, as applicable. Intangible assets held by the Company with finite useful lives include customer relationships and trademarks. The Company reviews the values recorded for intangible assets and goodwill to assess recoverability from future operations annually or whenever events or changes in circumstances indicate that their carrying amounts may not be recoverable. As of December 31, 2019, the Company assessed the recoverability of its long-lived assets and goodwill, by reviewing relevant events and circumstances to evaluate the qualitative factors in addition to the quantitative impairment test. As a result, there was no impairment of the carrying amounts of such assets. There were no events or changes in circumstances as of September 30, 2020 that would indicate that the carrying amounts may not be recoverable.</t>
        </is>
      </c>
    </row>
    <row r="10">
      <c r="A10" s="4" t="inlineStr">
        <is>
          <t>Share-based Compensation</t>
        </is>
      </c>
      <c r="B10" s="4" t="inlineStr">
        <is>
          <t>Share-Based Compensation Outstanding unvested restricted stock units are not included in common stock outstanding amounts.</t>
        </is>
      </c>
    </row>
    <row r="11">
      <c r="A11" s="4" t="inlineStr">
        <is>
          <t>Recent Accounting Pronouncements</t>
        </is>
      </c>
      <c r="B11" s="4" t="inlineStr">
        <is>
          <t>Recent Accounting Pronouncements In January 2017, the FASB issued ASU 2017-04, which eliminates Step 2 of the current goodwill impairment test. A goodwill impairment loss will instead be measured at the amount by which a reporting unit’s carrying value exceeds its fair value, not to exceed the recorded amount of goodwill allocated to that reporting unit. The provisions of this ASU are effective for years beginning after December 15, 2019, with early adoption permitted for any impairment test performed on testing dates after January 1, 2017. The Company adopted ASU 2017-04 on January 1, 2020 and the adoption of this standard did not have a significant impact on the Company’s consolidated financial statements. In June 2016 the FASB issued ASU-2016-13, Financial Instruments – Credit Losses. This update required immediate recognition of management’s estimates of current expected credit losses. This update was effective for the Company in the first quarter of 2020. The adoption of ASU 2016-13 did not have a significant impact on the Company’s consolidated financial statements. In December 2019, the FASB issued ASU-2019-12, Income Taxes: Simplifying the Accounting for Income Taxes, which will be effective for the Company in fiscal year 2021. This update simplifies the accounting for interim period tax law changes and loss limitations, ownership changes in equity investments, intraperiod tax allocations and the step up of tax basis in goodwill that is not acquired during a business combination. ASU-2019-12 will be adopted in 2021 and is not expected to have a significant impact on the Company’s consolidated financial statements. In March 2020, the FASB issued ASU 2020-4, Reference Rate Reform, Facilitation of the Effects of Reference Rate Reform on Financial Reporting. In response to concerns about structural risks of interbank offered rates including the risk of cessation of the London Interbank Offered Rate (LIBOR), regulators in several jurisdictions around the world have undertaken reference rate reform initiatives to identify alternative reference rates that are more observable and less susceptible to manipulation. The provisions of this ASU U.S. generally accepted accounting principles</t>
        </is>
      </c>
    </row>
    <row r="12">
      <c r="A12" s="4" t="inlineStr">
        <is>
          <t>Covid 19</t>
        </is>
      </c>
      <c r="B12" s="4" t="inlineStr">
        <is>
          <t>COVID-19 The Company did not incur significant disruptions to its operations during the nine months ended September 30, 2020 from COVID-19. At this time, the Company is unable to predict the impact that COVID-19 will have on its consolidated financial statements in future periods due to numerous uncertainties. The Company is closely monitoring its efforts to manage the impact of the pandemic on all aspects of the Company’s business and consolidated financial statements. Please refer to Item 2. Management’s Discussion and Analysis of Financial Condition and Results of Operations Risk Fa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Assets and Contract Liabilities (Tables)</t>
        </is>
      </c>
      <c r="B1" s="2" t="inlineStr">
        <is>
          <t>9 Months Ended</t>
        </is>
      </c>
    </row>
    <row r="2">
      <c r="B2" s="2" t="inlineStr">
        <is>
          <t>Sep. 30, 2020</t>
        </is>
      </c>
    </row>
    <row r="3">
      <c r="A3" s="3" t="inlineStr">
        <is>
          <t>Revenue From Contract With Customer [Abstract]</t>
        </is>
      </c>
    </row>
    <row r="4">
      <c r="A4" s="4" t="inlineStr">
        <is>
          <t>Contract with Customer, Asset and Liability</t>
        </is>
      </c>
      <c r="B4" s="4" t="inlineStr">
        <is>
          <t>The following table presents the net contract assets and liabilities for the electrical construction operations as of the dates indicated:
September 30, 2020
December 31, 2019
$ Change
Contract assets (1)
$
24,328,912
$
9,321,368
$
15,007,544
Contract liabilities (2)
(1,383,829
)
(1,008,679
)
(375,150
)
Net contract assets
$
22,945,083
$
8,312,689
$
14,632,394
______________________________________
(1) Contract assets consist of amounts under the caption “Costs and estimated earnings in excess of billings on uncompleted contracts.”
(2) Contract liabilities consist of the aggregate of amounts presented under the caption “Billings in excess of costs and estimated earnings on uncompleted contracts” and any contract loss accruals included in “Accounts payable and accrued liabilities.”
The following table presents the changes in the net contract assets and liabilities for the electrical construction operations for the nine months ended September 30, 2020 :
$ Change
Cumulative adjustment due to changes in contract values (1)
$
2,332,735
Cumulative adjustment due to changes in estimated costs at completion
(996,012
)
Revenue recognized in the period
111,819,753
Amounts reclassified to receivables
(98,644,708
)
Impairment of contract assets (2)
120,626
Total
$
14,632,394
______________________________________
(1) Amount attributable to contract modifications accounted for on a cumulative catch-up basis where the customer has approved a change in the scope or price of the contract, where the modification is treated as part of the existing contract and where the remaining goods and services are not distinct.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provision from continuing operations</t>
        </is>
      </c>
      <c r="B4" s="4" t="inlineStr">
        <is>
          <t>The following table presents the provision for income tax and the effective tax rates from continuing operations for the dates as indicated:
Three Months Ended September 30,
Nine Months Ended September 30,
2020
2019
2020
2019
Income tax provision
$
632,467
$
592,413
$
1,665,769
$
1,902,034
Effective income tax rate
36.7
%
33.8
%
24.9
%
3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long-term debt</t>
        </is>
      </c>
      <c r="B4" s="4" t="inlineStr">
        <is>
          <t>The following table presents the balances of notes payable as of the dates indicated:
Interest Rates
Truist Bank
Maturity Date
September 30, 2020
December 31, 2019
September 30, 2020
December 31, 2019
Working Capital Loan
November 28, 2021
$
10,000,000
—
1.96
%
—
%
$38.2 Million Equipment Loan
March 9, 2024
26,394,000
32,244,000
1.96
%
3.52
%
$ 4.5 Million Equipment Loan
March 7, 2024
3,937,500
—
1.96
%
—
%
Total notes payable
40,331,500
32,244,000
Less unamortized debt issuance costs
46,917
71,577
Total notes payable, net
40,284,583
32,172,423
Less current portion of notes payable, net
13,895,635
7,769,497
Notes payable net, less current portion
$
26,388,948
$
24,402,9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C 606 Revenue Recognition and Significant Accounting Policies Disclosures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The following table disaggregates the Company’s revenue for the dates indicated:
Three Months Ended September 30,
Nine Months Ended September 30,
2020
2019
2020
2019
Electrical construction operations (1)
Southeast
$
19,010,869
$
17,127,019
$
59,643,565
$
51,956,218
mid-Atlantic
15,188,972
11,897,347
39,332,883
41,366,308
Texas-Southwest
11,914,994
13,038,099
35,259,981
28,461,784
Other electrical construction (2)
1,942,062
1,119,732
3,558,478
1,989,573
Total electrical construction operations
48,056,897
43,182,197
137,794,907
123,773,883
Real estate development operations
364,900
1,550,684
3,250,563
12,819,473
Total revenue
$
48,421,797
$
44,732,881
$
141,045,470
$
136,593,356
______________________________________
(1)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Finite-Lived Intangible Assets</t>
        </is>
      </c>
      <c r="B4" s="4" t="inlineStr">
        <is>
          <t>The following table presents the gross and net balances of our goodwill and intangible assets as of the dates indicated:
September 30, 2020
December 31, 2019
Useful Life (Years)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288,001
)
$
351,999
$
640,000
$
(256,001
)
$
383,999
Customer relationships
20
350,000
(118,125
)
231,875
350,000
(105,000
)
245,000
Non-competition agreement
5
10,000
(10,000
)
—
10,000
(10,000
)
—
Other
1
13,800
(13,800
)
—
13,800
(13,800
)
—
Total
$
1,013,800
$
(429,926
)
$
583,874
$
1,013,800
$
(384,801
)
$
628,9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ummary of Lease Assets and Lease Liabilities</t>
        </is>
      </c>
      <c r="B4" s="4" t="inlineStr">
        <is>
          <t>The following table presents a summary of the Company’s lease assets and lease liabilities as of the dates indicated:
Classification
September 30, 2020
December 31, 2019
Lease Assets
Operating lease assets
Operating lease right-of-use assets
$
19,231,952
$
6,861,099
Lease Liabilities
Current operating lease liabilities
Current portion of operating lease liability
$
3,881,692
$
1,880,957
Non-current operating lease liabilities
Operating lease liabilities
15,723,328
4,987,088
Total lease liabilities
$
19,605,020
$
6,868,045</t>
        </is>
      </c>
    </row>
    <row r="5">
      <c r="A5" s="4" t="inlineStr">
        <is>
          <t>Summary of Maturity Analysis of Operating Lease Liabilities</t>
        </is>
      </c>
      <c r="B5" s="4" t="inlineStr">
        <is>
          <t>The following table presents the Company’s maturity analysis of its operating lease liabilities as of the date indicated
September 30, 2020
2020
$
1,024,091
2021
3,884,044
2022
3,789,192
2023
3,624,314
2024 and beyond
8,939,559
Total lease payments
$
21,261,200
Less: interest
(1,656,180
)
Present value of lease liabilities
$
19,605,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usiness Segment Information (Tables)</t>
        </is>
      </c>
      <c r="B1" s="2" t="inlineStr">
        <is>
          <t>9 Months Ended</t>
        </is>
      </c>
    </row>
    <row r="2">
      <c r="B2" s="2" t="inlineStr">
        <is>
          <t>Sep. 30, 2020</t>
        </is>
      </c>
    </row>
    <row r="3">
      <c r="A3" s="3" t="inlineStr">
        <is>
          <t>Segment Reporting [Abstract]</t>
        </is>
      </c>
    </row>
    <row r="4">
      <c r="A4" s="4" t="inlineStr">
        <is>
          <t>Summary of Segment Information</t>
        </is>
      </c>
      <c r="B4" s="4" t="inlineStr">
        <is>
          <t>The following table sets forth certain segment information for the dates indicated :
Three Months Ended September 30,
Nine Months Ended September 30,
2020
2019
2020
2019
Continuing Operations
Revenue
Electrical construction
$
48,056,897
$
43,182,197
$
137,794,907
$
123,773,883
Real estate development
364,900
1,550,684
3,250,563
12,819,473
Total revenue
$
48,421,797
$
44,732,881
$
141,045,470
$
136,593,356
Operating expenses
Electrical construction
$
43,206,985
$
39,962,922
$
125,093,691
$
115,051,543
Real estate development
471,677
1,389,541
2,979,110
10,840,667
Corporate
2,871,294
1,314,269
5,692,728
4,070,387
Total operating expenses
$
46,549,956
$
42,666,732
$
133,765,529
$
129,962,597
Operating income (loss)
Electrical construction
$
4,849,912
$
3,219,275
$
12,701,216
$
8,722,340
Real estate development
(106,777
)
161,143
271,453
1,978,806
Corporate
(2,871,294
)
(1,314,269
)
(5,692,728
)
(4,070,387
)
Total operating income
$
1,871,841
$
2,066,149
$
7,279,941
$
6,630,759
Other (expenses) income, net
Electrical construction
$
(153,229
)
$
(349,269
)
$
(593,360
)
$
(1,065,917
)
Real estate development
—
—
—
(5,499
)
Corporate
5,606
37,535
12,380
103,436
Total other expenses, net
$
(147,623
)
$
(311,734
)
$
(580,980
)
$
(967,980
)
Net income (loss) before taxes
Electrical construction
$
4,696,683
$
2,870,006
$
12,107,856
$
7,656,423
Real estate development
(106,777
)
161,143
271,453
1,973,307
Corporate
(2,865,688
)
(1,276,734
)
(5,680,348
)
(3,966,951
)
Total net income before taxes
$
1,724,218
$
1,754,415
$
6,698,961
$
5,662,779
Capital Expenditures
Electrical construction
$
3,957,702
$
1,779,984
$
12,861,020
$
15,218,970
Real estate development
1,249
—
1,571
59,048
Corporate
29,168
41,137
110,768
878,875
Total
$
3,988,119
$
1,821,121
$
12,973,359
$
16,156,893
Depreciation and Amortization
Electrical construction
$
3,018,610
$
2,695,012
$
8,839,030
$
7,955,556
Real estate development
8,411
6,926
25,013
18,690
Corporate
29,436
27,050
86,729
74,303
Total
$
3,056,457
$
2,728,988
$
8,950,772
$
8,048,549</t>
        </is>
      </c>
    </row>
    <row r="5">
      <c r="A5" s="4" t="inlineStr">
        <is>
          <t>Summary of Assets by Segment</t>
        </is>
      </c>
      <c r="B5" s="4" t="inlineStr">
        <is>
          <t>The following table sets forth assets by segment as of the dates indicated:
Assets
September 30, 2020
December 31, 2019
Electrical construction
$
138,254,547
$
111,064,071
Real estate development
6,191,084
7,578,440
Corporate
15,000,180
10,724,667
Total
$
159,445,811
$
129,367,1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Based Compensation Expense</t>
        </is>
      </c>
      <c r="B4" s="4" t="inlineStr">
        <is>
          <t>The following table presents a summary of the Company’s Stock-based compensation expense as of the dates indicated:
Three Months Ended September 30,
Nine Months Ended September 30,
2020
2019
2020
2019
Share-based compensation expense
Electrical construction
$
48,888
$
—
$
48,888
$
—
Selling, general and administrative
21,388
—
21,388
—
Total share-based compensation expense
$
70,276
$
—
$
70,27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rganization Consolidation And Presentation Of Financial Statements [Abstract]</t>
        </is>
      </c>
    </row>
    <row r="4">
      <c r="A4" s="4" t="inlineStr">
        <is>
          <t>Impairment or disposal of long-lived assets</t>
        </is>
      </c>
      <c r="B4" s="6" t="n">
        <v>0</v>
      </c>
      <c r="C4" s="6" t="n">
        <v>0</v>
      </c>
      <c r="D4" s="6" t="n">
        <v>0</v>
      </c>
      <c r="E4" s="6" t="n">
        <v>0</v>
      </c>
    </row>
    <row r="5">
      <c r="A5" s="4" t="inlineStr">
        <is>
          <t>Impairment of goodwill and intangible asset</t>
        </is>
      </c>
      <c r="D5" s="5" t="n">
        <v>0</v>
      </c>
    </row>
    <row r="6">
      <c r="A6" s="4" t="inlineStr">
        <is>
          <t>Disruptions of operations</t>
        </is>
      </c>
      <c r="D6"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Statement Of Financial Position [Abstract]</t>
        </is>
      </c>
    </row>
    <row r="3">
      <c r="A3" s="4" t="inlineStr">
        <is>
          <t>Property, buildings and equipment, accumulated depreciation</t>
        </is>
      </c>
      <c r="B3" s="6" t="n">
        <v>59627075</v>
      </c>
      <c r="C3" s="6" t="n">
        <v>51904568</v>
      </c>
    </row>
    <row r="4">
      <c r="A4" s="4" t="inlineStr">
        <is>
          <t>Finite-lived intangible assets, accumulated amortization</t>
        </is>
      </c>
      <c r="B4" s="6" t="n">
        <v>429926</v>
      </c>
      <c r="C4" s="6" t="n">
        <v>384801</v>
      </c>
    </row>
    <row r="5">
      <c r="A5" s="4" t="inlineStr">
        <is>
          <t>Preferred stock, par value (usd per share)</t>
        </is>
      </c>
      <c r="B5" s="6" t="n">
        <v>1</v>
      </c>
      <c r="C5" s="6" t="n">
        <v>1</v>
      </c>
    </row>
    <row r="6">
      <c r="A6" s="4" t="inlineStr">
        <is>
          <t>Preferred stock, shares authorized</t>
        </is>
      </c>
      <c r="B6" s="5" t="n">
        <v>5000000</v>
      </c>
      <c r="C6" s="5" t="n">
        <v>5000000</v>
      </c>
    </row>
    <row r="7">
      <c r="A7" s="4" t="inlineStr">
        <is>
          <t>Preferred stock, shares issued</t>
        </is>
      </c>
      <c r="B7" s="5" t="n">
        <v>0</v>
      </c>
      <c r="C7" s="5" t="n">
        <v>0</v>
      </c>
    </row>
    <row r="8">
      <c r="A8" s="4" t="inlineStr">
        <is>
          <t>Common stock, par value (usd per share)</t>
        </is>
      </c>
      <c r="B8" s="7" t="n">
        <v>0.1</v>
      </c>
      <c r="C8" s="7" t="n">
        <v>0.1</v>
      </c>
    </row>
    <row r="9">
      <c r="A9" s="4" t="inlineStr">
        <is>
          <t>Common stock, shares authorized</t>
        </is>
      </c>
      <c r="B9" s="5" t="n">
        <v>40000000</v>
      </c>
      <c r="C9" s="5" t="n">
        <v>40000000</v>
      </c>
    </row>
    <row r="10">
      <c r="A10" s="4" t="inlineStr">
        <is>
          <t>Common stock, shares issued</t>
        </is>
      </c>
      <c r="B10" s="5" t="n">
        <v>27813772</v>
      </c>
      <c r="C10" s="5" t="n">
        <v>27813772</v>
      </c>
    </row>
    <row r="11">
      <c r="A11" s="4" t="inlineStr">
        <is>
          <t>Common stock, shares outstanding</t>
        </is>
      </c>
      <c r="B11" s="5" t="n">
        <v>24522534</v>
      </c>
      <c r="C11" s="5" t="n">
        <v>24522534</v>
      </c>
    </row>
    <row r="12">
      <c r="A12" s="4" t="inlineStr">
        <is>
          <t>Treasury stock, shares</t>
        </is>
      </c>
      <c r="B12" s="5" t="n">
        <v>3291238</v>
      </c>
      <c r="C12" s="5" t="n">
        <v>32912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Assets and Contract Liabilities - Summary of Contract Assets and Liabilities (Details) - USD ($)</t>
        </is>
      </c>
      <c r="B1" s="2" t="inlineStr">
        <is>
          <t>9 Months Ended</t>
        </is>
      </c>
    </row>
    <row r="2">
      <c r="B2" s="2" t="inlineStr">
        <is>
          <t>Sep. 30, 2020</t>
        </is>
      </c>
      <c r="C2" s="2" t="inlineStr">
        <is>
          <t>Dec. 31, 2019</t>
        </is>
      </c>
    </row>
    <row r="3">
      <c r="A3" s="3" t="inlineStr">
        <is>
          <t>Revenue From Contract With Customer [Abstract]</t>
        </is>
      </c>
    </row>
    <row r="4">
      <c r="A4" s="4" t="inlineStr">
        <is>
          <t>Contract assets</t>
        </is>
      </c>
      <c r="B4" s="6" t="n">
        <v>24328912</v>
      </c>
      <c r="C4" s="6" t="n">
        <v>9321368</v>
      </c>
    </row>
    <row r="5">
      <c r="A5" s="4" t="inlineStr">
        <is>
          <t>Contract liabilities</t>
        </is>
      </c>
      <c r="B5" s="5" t="n">
        <v>-1383829</v>
      </c>
      <c r="C5" s="5" t="n">
        <v>-1008679</v>
      </c>
    </row>
    <row r="6">
      <c r="A6" s="4" t="inlineStr">
        <is>
          <t>Net contract assets</t>
        </is>
      </c>
      <c r="B6" s="5" t="n">
        <v>22945083</v>
      </c>
      <c r="C6" s="6" t="n">
        <v>8312689</v>
      </c>
    </row>
    <row r="7">
      <c r="A7" s="4" t="inlineStr">
        <is>
          <t>Change in contract assets</t>
        </is>
      </c>
      <c r="B7" s="5" t="n">
        <v>15007544</v>
      </c>
    </row>
    <row r="8">
      <c r="A8" s="4" t="inlineStr">
        <is>
          <t>Change in contract liabilities</t>
        </is>
      </c>
      <c r="B8" s="5" t="n">
        <v>-375150</v>
      </c>
    </row>
    <row r="9">
      <c r="A9" s="4" t="inlineStr">
        <is>
          <t>Total</t>
        </is>
      </c>
      <c r="B9" s="6" t="n">
        <v>1463239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 Assets and Contract Liabilities - Changes in Contract Assets and Liabilities (Details)</t>
        </is>
      </c>
      <c r="B1" s="2" t="inlineStr">
        <is>
          <t>9 Months Ended</t>
        </is>
      </c>
    </row>
    <row r="2">
      <c r="B2" s="2" t="inlineStr">
        <is>
          <t>Sep. 30, 2020USD ($)</t>
        </is>
      </c>
    </row>
    <row r="3">
      <c r="A3" s="3" t="inlineStr">
        <is>
          <t>Revenue From Contract With Customer [Abstract]</t>
        </is>
      </c>
    </row>
    <row r="4">
      <c r="A4" s="4" t="inlineStr">
        <is>
          <t>Cumulative adjustment due to changes in contract values</t>
        </is>
      </c>
      <c r="B4" s="6" t="n">
        <v>2332735</v>
      </c>
    </row>
    <row r="5">
      <c r="A5" s="4" t="inlineStr">
        <is>
          <t>Cumulative adjustment due to changes in estimated costs at completion</t>
        </is>
      </c>
      <c r="B5" s="5" t="n">
        <v>-996012</v>
      </c>
    </row>
    <row r="6">
      <c r="A6" s="4" t="inlineStr">
        <is>
          <t>Revenue recognized in the period</t>
        </is>
      </c>
      <c r="B6" s="5" t="n">
        <v>111819753</v>
      </c>
    </row>
    <row r="7">
      <c r="A7" s="4" t="inlineStr">
        <is>
          <t>Amounts reclassified to receivables</t>
        </is>
      </c>
      <c r="B7" s="5" t="n">
        <v>-98644708</v>
      </c>
    </row>
    <row r="8">
      <c r="A8" s="4" t="inlineStr">
        <is>
          <t>Impairment of contract assets</t>
        </is>
      </c>
      <c r="B8" s="5" t="n">
        <v>120626</v>
      </c>
    </row>
    <row r="9">
      <c r="A9" s="4" t="inlineStr">
        <is>
          <t>Total</t>
        </is>
      </c>
      <c r="B9" s="6" t="n">
        <v>1463239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ract Assets and Contract Liabilities - Narrative (Details) $ in Millions</t>
        </is>
      </c>
      <c r="B1" s="2" t="inlineStr">
        <is>
          <t>9 Months Ended</t>
        </is>
      </c>
    </row>
    <row r="2">
      <c r="B2" s="2" t="inlineStr">
        <is>
          <t>Sep. 30, 2020USD ($)</t>
        </is>
      </c>
    </row>
    <row r="3">
      <c r="A3" s="3" t="inlineStr">
        <is>
          <t>Revenue From Contract With Customer [Abstract]</t>
        </is>
      </c>
    </row>
    <row r="4">
      <c r="A4" s="4" t="inlineStr">
        <is>
          <t>Contract liability billings in excess of costs and estimated earnings on uncompleted contracts</t>
        </is>
      </c>
      <c r="B4" s="8" t="n">
        <v>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 Narrativ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0</t>
        </is>
      </c>
      <c r="G2" s="2" t="inlineStr">
        <is>
          <t>Dec. 31, 2017</t>
        </is>
      </c>
      <c r="H2" s="2" t="inlineStr">
        <is>
          <t>Dec. 31, 2019</t>
        </is>
      </c>
    </row>
    <row r="3">
      <c r="A3" s="3" t="inlineStr">
        <is>
          <t>Operating Loss Carryforwards [Line Items]</t>
        </is>
      </c>
    </row>
    <row r="4">
      <c r="A4" s="4" t="inlineStr">
        <is>
          <t>Federal statutory rate</t>
        </is>
      </c>
      <c r="B4" s="4" t="inlineStr">
        <is>
          <t>21.00%</t>
        </is>
      </c>
      <c r="D4" s="4" t="inlineStr">
        <is>
          <t>21.00%</t>
        </is>
      </c>
      <c r="G4" s="4" t="inlineStr">
        <is>
          <t>35.00%</t>
        </is>
      </c>
    </row>
    <row r="5">
      <c r="A5" s="4" t="inlineStr">
        <is>
          <t>Impact of discrete items on effective income tax rate</t>
        </is>
      </c>
      <c r="D5" s="4" t="inlineStr">
        <is>
          <t>4.90%</t>
        </is>
      </c>
    </row>
    <row r="6">
      <c r="A6" s="4" t="inlineStr">
        <is>
          <t>Effective income tax rate</t>
        </is>
      </c>
      <c r="B6" s="4" t="inlineStr">
        <is>
          <t>36.70%</t>
        </is>
      </c>
      <c r="C6" s="4" t="inlineStr">
        <is>
          <t>33.80%</t>
        </is>
      </c>
      <c r="D6" s="4" t="inlineStr">
        <is>
          <t>24.90%</t>
        </is>
      </c>
      <c r="E6" s="4" t="inlineStr">
        <is>
          <t>33.60%</t>
        </is>
      </c>
    </row>
    <row r="7">
      <c r="A7" s="4" t="inlineStr">
        <is>
          <t>Impact of discrete items on effective income tax rate, amount</t>
        </is>
      </c>
      <c r="B7" s="6" t="n">
        <v>492000</v>
      </c>
    </row>
    <row r="8">
      <c r="A8" s="4" t="inlineStr">
        <is>
          <t>Minimum amount of future taxable income required to realize deferred tax assets</t>
        </is>
      </c>
      <c r="B8" s="5" t="n">
        <v>3500000</v>
      </c>
      <c r="D8" s="6" t="n">
        <v>3500000</v>
      </c>
    </row>
    <row r="9">
      <c r="A9" s="4" t="inlineStr">
        <is>
          <t>Unrecognized tax benefits</t>
        </is>
      </c>
      <c r="B9" s="6" t="n">
        <v>800</v>
      </c>
      <c r="D9" s="6" t="n">
        <v>800</v>
      </c>
      <c r="H9" s="6" t="n">
        <v>4000</v>
      </c>
    </row>
    <row r="10">
      <c r="A10" s="4" t="inlineStr">
        <is>
          <t>Scenario Forecast</t>
        </is>
      </c>
    </row>
    <row r="11">
      <c r="A11" s="3" t="inlineStr">
        <is>
          <t>Operating Loss Carryforwards [Line Items]</t>
        </is>
      </c>
    </row>
    <row r="12">
      <c r="A12" s="4" t="inlineStr">
        <is>
          <t>Effective income tax rate before CARES Act impact</t>
        </is>
      </c>
      <c r="F12" s="4" t="inlineStr">
        <is>
          <t>32.20%</t>
        </is>
      </c>
    </row>
    <row r="13">
      <c r="A13" s="4" t="inlineStr">
        <is>
          <t>Effective income tax rate</t>
        </is>
      </c>
      <c r="F13" s="4" t="inlineStr">
        <is>
          <t>27.30%</t>
        </is>
      </c>
    </row>
    <row r="14">
      <c r="A14" s="4" t="inlineStr">
        <is>
          <t>Maximum</t>
        </is>
      </c>
    </row>
    <row r="15">
      <c r="A15" s="3" t="inlineStr">
        <is>
          <t>Operating Loss Carryforwards [Line Items]</t>
        </is>
      </c>
    </row>
    <row r="16">
      <c r="A16" s="4" t="inlineStr">
        <is>
          <t>CARES Act of 2020 net operating loss carryback period</t>
        </is>
      </c>
      <c r="D16" s="4" t="inlineStr">
        <is>
          <t>5 years</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Income Taxes - Components of Provision for Income Tax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provision</t>
        </is>
      </c>
      <c r="B4" s="6" t="n">
        <v>632467</v>
      </c>
      <c r="C4" s="6" t="n">
        <v>592413</v>
      </c>
      <c r="D4" s="6" t="n">
        <v>1665769</v>
      </c>
      <c r="E4" s="6" t="n">
        <v>1902034</v>
      </c>
    </row>
    <row r="5">
      <c r="A5" s="4" t="inlineStr">
        <is>
          <t>Effective income tax rate</t>
        </is>
      </c>
      <c r="B5" s="4" t="inlineStr">
        <is>
          <t>36.70%</t>
        </is>
      </c>
      <c r="C5" s="4" t="inlineStr">
        <is>
          <t>33.80%</t>
        </is>
      </c>
      <c r="D5" s="4" t="inlineStr">
        <is>
          <t>24.90%</t>
        </is>
      </c>
      <c r="E5" s="4" t="inlineStr">
        <is>
          <t>33.6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Related to Discontinued Operations (Details) - USD ($) $ in Millions</t>
        </is>
      </c>
      <c r="B1" s="2" t="inlineStr">
        <is>
          <t>Sep. 30, 2020</t>
        </is>
      </c>
      <c r="C1" s="2" t="inlineStr">
        <is>
          <t>Dec. 31, 2019</t>
        </is>
      </c>
    </row>
    <row r="2">
      <c r="A2" s="3" t="inlineStr">
        <is>
          <t>Discontinued Operations And Disposal Groups [Abstract]</t>
        </is>
      </c>
    </row>
    <row r="3">
      <c r="A3" s="4" t="inlineStr">
        <is>
          <t>Contingency provision related to discontinued operations</t>
        </is>
      </c>
      <c r="B3" s="8" t="n">
        <v>0.5</v>
      </c>
      <c r="C3" s="8" t="n">
        <v>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s Payable - Summary of Notes Payable (Details) - USD ($)</t>
        </is>
      </c>
      <c r="B1" s="2" t="inlineStr">
        <is>
          <t>9 Months Ended</t>
        </is>
      </c>
    </row>
    <row r="2">
      <c r="B2" s="2" t="inlineStr">
        <is>
          <t>Sep. 30, 2020</t>
        </is>
      </c>
      <c r="C2" s="2" t="inlineStr">
        <is>
          <t>Dec. 31, 2019</t>
        </is>
      </c>
    </row>
    <row r="3">
      <c r="A3" s="3" t="inlineStr">
        <is>
          <t>Balances of the Company's notes payable</t>
        </is>
      </c>
    </row>
    <row r="4">
      <c r="A4" s="4" t="inlineStr">
        <is>
          <t>Note payable balance</t>
        </is>
      </c>
      <c r="B4" s="6" t="n">
        <v>40331500</v>
      </c>
      <c r="C4" s="6" t="n">
        <v>32244000</v>
      </c>
    </row>
    <row r="5">
      <c r="A5" s="4" t="inlineStr">
        <is>
          <t>Less unamortized debt issuance costs</t>
        </is>
      </c>
      <c r="B5" s="5" t="n">
        <v>46917</v>
      </c>
      <c r="C5" s="5" t="n">
        <v>71577</v>
      </c>
    </row>
    <row r="6">
      <c r="A6" s="4" t="inlineStr">
        <is>
          <t>Total notes payable, net</t>
        </is>
      </c>
      <c r="B6" s="5" t="n">
        <v>40284583</v>
      </c>
      <c r="C6" s="5" t="n">
        <v>32172423</v>
      </c>
    </row>
    <row r="7">
      <c r="A7" s="4" t="inlineStr">
        <is>
          <t>Less current portion of notes payable, net</t>
        </is>
      </c>
      <c r="B7" s="5" t="n">
        <v>13895635</v>
      </c>
      <c r="C7" s="5" t="n">
        <v>7769497</v>
      </c>
    </row>
    <row r="8">
      <c r="A8" s="4" t="inlineStr">
        <is>
          <t>Notes payable net, less current portion</t>
        </is>
      </c>
      <c r="B8" s="6" t="n">
        <v>26388948</v>
      </c>
      <c r="C8" s="5" t="n">
        <v>24402926</v>
      </c>
    </row>
    <row r="9">
      <c r="A9" s="4" t="inlineStr">
        <is>
          <t>Working Capital Loan</t>
        </is>
      </c>
    </row>
    <row r="10">
      <c r="A10" s="3" t="inlineStr">
        <is>
          <t>Balances of the Company's notes payable</t>
        </is>
      </c>
    </row>
    <row r="11">
      <c r="A11" s="4" t="inlineStr">
        <is>
          <t>Maturity Date</t>
        </is>
      </c>
      <c r="B11" s="4" t="inlineStr">
        <is>
          <t>Nov. 28,
		2021</t>
        </is>
      </c>
    </row>
    <row r="12">
      <c r="A12" s="4" t="inlineStr">
        <is>
          <t>Note payable balance</t>
        </is>
      </c>
      <c r="B12" s="6" t="n">
        <v>10000000</v>
      </c>
      <c r="C12" s="6" t="n">
        <v>0</v>
      </c>
    </row>
    <row r="13">
      <c r="A13" s="4" t="inlineStr">
        <is>
          <t>Interest Rate</t>
        </is>
      </c>
      <c r="B13" s="4" t="inlineStr">
        <is>
          <t>1.96%</t>
        </is>
      </c>
      <c r="C13" s="4" t="inlineStr">
        <is>
          <t>0.00%</t>
        </is>
      </c>
    </row>
    <row r="14">
      <c r="A14" s="4" t="inlineStr">
        <is>
          <t>Loan agreement face amount</t>
        </is>
      </c>
      <c r="B14" s="6" t="n">
        <v>23000000</v>
      </c>
    </row>
    <row r="15">
      <c r="A15" s="4" t="inlineStr">
        <is>
          <t>$38.2 Million Equipment Loan</t>
        </is>
      </c>
    </row>
    <row r="16">
      <c r="A16" s="3" t="inlineStr">
        <is>
          <t>Balances of the Company's notes payable</t>
        </is>
      </c>
    </row>
    <row r="17">
      <c r="A17" s="4" t="inlineStr">
        <is>
          <t>Maturity Date</t>
        </is>
      </c>
      <c r="B17" s="4" t="inlineStr">
        <is>
          <t>Mar. 9,
		2024</t>
        </is>
      </c>
    </row>
    <row r="18">
      <c r="A18" s="4" t="inlineStr">
        <is>
          <t>Note payable balance</t>
        </is>
      </c>
      <c r="B18" s="6" t="n">
        <v>26394000</v>
      </c>
      <c r="C18" s="6" t="n">
        <v>32244000</v>
      </c>
    </row>
    <row r="19">
      <c r="A19" s="4" t="inlineStr">
        <is>
          <t>Interest Rate</t>
        </is>
      </c>
      <c r="B19" s="4" t="inlineStr">
        <is>
          <t>1.96%</t>
        </is>
      </c>
      <c r="C19" s="4" t="inlineStr">
        <is>
          <t>3.52%</t>
        </is>
      </c>
    </row>
    <row r="20">
      <c r="A20" s="4" t="inlineStr">
        <is>
          <t>Loan agreement face amount</t>
        </is>
      </c>
      <c r="B20" s="6" t="n">
        <v>38200000</v>
      </c>
    </row>
    <row r="21">
      <c r="A21" s="4" t="inlineStr">
        <is>
          <t>$4.5 Million Equipment Loan</t>
        </is>
      </c>
    </row>
    <row r="22">
      <c r="A22" s="3" t="inlineStr">
        <is>
          <t>Balances of the Company's notes payable</t>
        </is>
      </c>
    </row>
    <row r="23">
      <c r="A23" s="4" t="inlineStr">
        <is>
          <t>Maturity Date</t>
        </is>
      </c>
      <c r="B23" s="4" t="inlineStr">
        <is>
          <t>Mar. 7,
		2024</t>
        </is>
      </c>
    </row>
    <row r="24">
      <c r="A24" s="4" t="inlineStr">
        <is>
          <t>Note payable balance</t>
        </is>
      </c>
      <c r="B24" s="6" t="n">
        <v>3937500</v>
      </c>
      <c r="C24" s="6" t="n">
        <v>0</v>
      </c>
    </row>
    <row r="25">
      <c r="A25" s="4" t="inlineStr">
        <is>
          <t>Interest Rate</t>
        </is>
      </c>
      <c r="B25" s="4" t="inlineStr">
        <is>
          <t>1.96%</t>
        </is>
      </c>
      <c r="C25" s="4" t="inlineStr">
        <is>
          <t>0.00%</t>
        </is>
      </c>
    </row>
    <row r="26">
      <c r="A26" s="4" t="inlineStr">
        <is>
          <t>Loan agreement face amount</t>
        </is>
      </c>
      <c r="B26" s="6" t="n">
        <v>4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s Payable - Narrative (Details) - USD ($)</t>
        </is>
      </c>
      <c r="B1" s="2" t="inlineStr">
        <is>
          <t>Oct. 05, 2020</t>
        </is>
      </c>
      <c r="C1" s="2" t="inlineStr">
        <is>
          <t>Mar. 23, 2020</t>
        </is>
      </c>
      <c r="D1" s="2" t="inlineStr">
        <is>
          <t>Sep. 30, 2020</t>
        </is>
      </c>
      <c r="E1" s="2" t="inlineStr">
        <is>
          <t>Dec. 09, 2019</t>
        </is>
      </c>
      <c r="F1" s="2" t="inlineStr">
        <is>
          <t>Mar. 07, 2024</t>
        </is>
      </c>
      <c r="G1" s="2" t="inlineStr">
        <is>
          <t>Mar. 09, 2024</t>
        </is>
      </c>
      <c r="H1" s="2" t="inlineStr">
        <is>
          <t>Dec. 31, 2019</t>
        </is>
      </c>
    </row>
    <row r="2">
      <c r="A2" s="3" t="inlineStr">
        <is>
          <t>Debt Instrument [Line Items]</t>
        </is>
      </c>
    </row>
    <row r="3">
      <c r="A3" s="4" t="inlineStr">
        <is>
          <t>Borrowings outstanding</t>
        </is>
      </c>
      <c r="D3" s="6" t="n">
        <v>40331500</v>
      </c>
      <c r="H3" s="6" t="n">
        <v>32244000</v>
      </c>
    </row>
    <row r="4">
      <c r="A4" s="4" t="inlineStr">
        <is>
          <t>Letter of credit related to workers' compensation</t>
        </is>
      </c>
      <c r="D4" s="6" t="n">
        <v>700000</v>
      </c>
      <c r="H4" s="5" t="n">
        <v>600000</v>
      </c>
    </row>
    <row r="5">
      <c r="A5" s="4" t="inlineStr">
        <is>
          <t>LIBOR | 2018 Master Loan Agreement</t>
        </is>
      </c>
    </row>
    <row r="6">
      <c r="A6" s="3" t="inlineStr">
        <is>
          <t>Debt Instrument [Line Items]</t>
        </is>
      </c>
    </row>
    <row r="7">
      <c r="A7" s="4" t="inlineStr">
        <is>
          <t>Basis spread added to monthly LIBOR</t>
        </is>
      </c>
      <c r="D7" s="4" t="inlineStr">
        <is>
          <t>1.80%</t>
        </is>
      </c>
    </row>
    <row r="8">
      <c r="A8" s="4" t="inlineStr">
        <is>
          <t>Working Capital Loan</t>
        </is>
      </c>
    </row>
    <row r="9">
      <c r="A9" s="3" t="inlineStr">
        <is>
          <t>Debt Instrument [Line Items]</t>
        </is>
      </c>
    </row>
    <row r="10">
      <c r="A10" s="4" t="inlineStr">
        <is>
          <t>Loan agreement face amount</t>
        </is>
      </c>
      <c r="D10" s="6" t="n">
        <v>23000000</v>
      </c>
    </row>
    <row r="11">
      <c r="A11" s="4" t="inlineStr">
        <is>
          <t>Borrowings outstanding</t>
        </is>
      </c>
      <c r="D11" s="6" t="n">
        <v>10000000</v>
      </c>
      <c r="H11" s="5" t="n">
        <v>0</v>
      </c>
    </row>
    <row r="12">
      <c r="A12" s="4" t="inlineStr">
        <is>
          <t>Proceeds from working capital loan</t>
        </is>
      </c>
      <c r="C12" s="6" t="n">
        <v>10000000</v>
      </c>
    </row>
    <row r="13">
      <c r="A13" s="4" t="inlineStr">
        <is>
          <t>Repayments of Debt</t>
        </is>
      </c>
      <c r="B13" s="6" t="n">
        <v>5000000</v>
      </c>
    </row>
    <row r="14">
      <c r="A14" s="4" t="inlineStr">
        <is>
          <t>Loan maturity date</t>
        </is>
      </c>
      <c r="D14" s="4" t="inlineStr">
        <is>
          <t>Nov. 28,
		2021</t>
        </is>
      </c>
    </row>
    <row r="15">
      <c r="A15" s="4" t="inlineStr">
        <is>
          <t>$38.2 Million Equipment Loan</t>
        </is>
      </c>
    </row>
    <row r="16">
      <c r="A16" s="3" t="inlineStr">
        <is>
          <t>Debt Instrument [Line Items]</t>
        </is>
      </c>
    </row>
    <row r="17">
      <c r="A17" s="4" t="inlineStr">
        <is>
          <t>Loan agreement face amount</t>
        </is>
      </c>
      <c r="D17" s="6" t="n">
        <v>38200000</v>
      </c>
    </row>
    <row r="18">
      <c r="A18" s="4" t="inlineStr">
        <is>
          <t>Borrowings outstanding</t>
        </is>
      </c>
      <c r="D18" s="6" t="n">
        <v>26394000</v>
      </c>
      <c r="H18" s="5" t="n">
        <v>32244000</v>
      </c>
    </row>
    <row r="19">
      <c r="A19" s="4" t="inlineStr">
        <is>
          <t>Periodic payment</t>
        </is>
      </c>
      <c r="E19" s="6" t="n">
        <v>598000</v>
      </c>
      <c r="G19" s="6" t="n">
        <v>650000</v>
      </c>
    </row>
    <row r="20">
      <c r="A20" s="4" t="inlineStr">
        <is>
          <t>Frequency of periodic payment</t>
        </is>
      </c>
      <c r="D20" s="4" t="inlineStr">
        <is>
          <t>monthly</t>
        </is>
      </c>
    </row>
    <row r="21">
      <c r="A21" s="4" t="inlineStr">
        <is>
          <t>Loan maturity date</t>
        </is>
      </c>
      <c r="D21" s="4" t="inlineStr">
        <is>
          <t>Mar. 9,
		2024</t>
        </is>
      </c>
    </row>
    <row r="22">
      <c r="A22" s="4" t="inlineStr">
        <is>
          <t>$4.5 Million Equipment Loan</t>
        </is>
      </c>
    </row>
    <row r="23">
      <c r="A23" s="3" t="inlineStr">
        <is>
          <t>Debt Instrument [Line Items]</t>
        </is>
      </c>
    </row>
    <row r="24">
      <c r="A24" s="4" t="inlineStr">
        <is>
          <t>Loan agreement face amount</t>
        </is>
      </c>
      <c r="D24" s="6" t="n">
        <v>4500000</v>
      </c>
    </row>
    <row r="25">
      <c r="A25" s="4" t="inlineStr">
        <is>
          <t>Borrowings outstanding</t>
        </is>
      </c>
      <c r="D25" s="6" t="n">
        <v>3937500</v>
      </c>
      <c r="H25" s="6" t="n">
        <v>0</v>
      </c>
    </row>
    <row r="26">
      <c r="A26" s="4" t="inlineStr">
        <is>
          <t>Frequency of periodic payment</t>
        </is>
      </c>
      <c r="D26" s="4" t="inlineStr">
        <is>
          <t>monthly</t>
        </is>
      </c>
    </row>
    <row r="27">
      <c r="A27" s="4" t="inlineStr">
        <is>
          <t>Loan maturity date</t>
        </is>
      </c>
      <c r="D27" s="4" t="inlineStr">
        <is>
          <t>Mar. 7,
		2024</t>
        </is>
      </c>
    </row>
    <row r="28">
      <c r="A28" s="4" t="inlineStr">
        <is>
          <t>$4.5 Million Equipment Loan | Scenario Forecast</t>
        </is>
      </c>
    </row>
    <row r="29">
      <c r="A29" s="3" t="inlineStr">
        <is>
          <t>Debt Instrument [Line Items]</t>
        </is>
      </c>
    </row>
    <row r="30">
      <c r="A30" s="4" t="inlineStr">
        <is>
          <t>Periodic payment</t>
        </is>
      </c>
      <c r="F30" s="6" t="n">
        <v>937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Sep. 30, 2020USD ($)</t>
        </is>
      </c>
    </row>
    <row r="2">
      <c r="A2" s="4" t="inlineStr">
        <is>
          <t>Performance Bond</t>
        </is>
      </c>
    </row>
    <row r="3">
      <c r="A3" s="3" t="inlineStr">
        <is>
          <t>Guarantee Obligations [Line Items]</t>
        </is>
      </c>
    </row>
    <row r="4">
      <c r="A4" s="4" t="inlineStr">
        <is>
          <t>Outstanding performance bonds</t>
        </is>
      </c>
      <c r="B4" s="8" t="n">
        <v>4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of Common Stock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stricted Stock Units (RSUs) [Member]</t>
        </is>
      </c>
    </row>
    <row r="4">
      <c r="A4" s="4" t="inlineStr">
        <is>
          <t>Shares of treasury stock excluded from weighted average number of common stock shares outstanding</t>
        </is>
      </c>
      <c r="B4" s="5" t="n">
        <v>0</v>
      </c>
      <c r="D4" s="5" t="n">
        <v>0</v>
      </c>
    </row>
    <row r="5">
      <c r="A5" s="4" t="inlineStr">
        <is>
          <t>Treasury stock</t>
        </is>
      </c>
    </row>
    <row r="6">
      <c r="A6" s="4" t="inlineStr">
        <is>
          <t>Shares of treasury stock excluded from weighted average number of common stock shares outstanding</t>
        </is>
      </c>
      <c r="B6" s="5" t="n">
        <v>3291238</v>
      </c>
      <c r="C6" s="5" t="n">
        <v>3291238</v>
      </c>
      <c r="D6" s="5" t="n">
        <v>3291238</v>
      </c>
      <c r="E6" s="5" t="n">
        <v>3291238</v>
      </c>
    </row>
    <row r="7">
      <c r="A7" s="4" t="inlineStr">
        <is>
          <t>Unvested Restricted Stock [Member]</t>
        </is>
      </c>
    </row>
    <row r="8">
      <c r="A8" s="4" t="inlineStr">
        <is>
          <t>Shares of treasury stock excluded from weighted average number of common stock shares outstanding</t>
        </is>
      </c>
      <c r="B8" s="5" t="n">
        <v>230000</v>
      </c>
      <c r="D8" s="5" t="n">
        <v>23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Consolidated Statements of Incom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48421797</v>
      </c>
      <c r="C4" s="6" t="n">
        <v>44732881</v>
      </c>
      <c r="D4" s="6" t="n">
        <v>141045470</v>
      </c>
      <c r="E4" s="6" t="n">
        <v>136593356</v>
      </c>
    </row>
    <row r="5">
      <c r="A5" s="3" t="inlineStr">
        <is>
          <t>Costs and expenses</t>
        </is>
      </c>
    </row>
    <row r="6">
      <c r="A6" s="4" t="inlineStr">
        <is>
          <t>Selling, general and administrative</t>
        </is>
      </c>
      <c r="B6" s="5" t="n">
        <v>3633799</v>
      </c>
      <c r="C6" s="5" t="n">
        <v>2162360</v>
      </c>
      <c r="D6" s="5" t="n">
        <v>8581365</v>
      </c>
      <c r="E6" s="5" t="n">
        <v>7033244</v>
      </c>
    </row>
    <row r="7">
      <c r="A7" s="4" t="inlineStr">
        <is>
          <t>Depreciation and amortization</t>
        </is>
      </c>
      <c r="B7" s="5" t="n">
        <v>3056457</v>
      </c>
      <c r="C7" s="5" t="n">
        <v>2728988</v>
      </c>
      <c r="D7" s="5" t="n">
        <v>8950772</v>
      </c>
      <c r="E7" s="5" t="n">
        <v>8048549</v>
      </c>
    </row>
    <row r="8">
      <c r="A8" s="4" t="inlineStr">
        <is>
          <t>(Gain) loss on sale of property and equipment</t>
        </is>
      </c>
      <c r="B8" s="5" t="n">
        <v>-25831</v>
      </c>
      <c r="C8" s="5" t="n">
        <v>-45504</v>
      </c>
      <c r="D8" s="5" t="n">
        <v>2915</v>
      </c>
      <c r="E8" s="5" t="n">
        <v>-77571</v>
      </c>
    </row>
    <row r="9">
      <c r="A9" s="4" t="inlineStr">
        <is>
          <t>Total costs and expenses</t>
        </is>
      </c>
      <c r="B9" s="5" t="n">
        <v>46549956</v>
      </c>
      <c r="C9" s="5" t="n">
        <v>42666732</v>
      </c>
      <c r="D9" s="5" t="n">
        <v>133765529</v>
      </c>
      <c r="E9" s="5" t="n">
        <v>129962597</v>
      </c>
    </row>
    <row r="10">
      <c r="A10" s="4" t="inlineStr">
        <is>
          <t>Total operating income</t>
        </is>
      </c>
      <c r="B10" s="5" t="n">
        <v>1871841</v>
      </c>
      <c r="C10" s="5" t="n">
        <v>2066149</v>
      </c>
      <c r="D10" s="5" t="n">
        <v>7279941</v>
      </c>
      <c r="E10" s="5" t="n">
        <v>6630759</v>
      </c>
    </row>
    <row r="11">
      <c r="A11" s="3" t="inlineStr">
        <is>
          <t>Other income (expense), net</t>
        </is>
      </c>
    </row>
    <row r="12">
      <c r="A12" s="4" t="inlineStr">
        <is>
          <t>Interest income</t>
        </is>
      </c>
      <c r="B12" s="5" t="n">
        <v>29245</v>
      </c>
      <c r="C12" s="5" t="n">
        <v>28311</v>
      </c>
      <c r="D12" s="5" t="n">
        <v>58939</v>
      </c>
      <c r="E12" s="5" t="n">
        <v>71082</v>
      </c>
    </row>
    <row r="13">
      <c r="A13" s="4" t="inlineStr">
        <is>
          <t>Interest expense, net of amount capitalized</t>
        </is>
      </c>
      <c r="B13" s="5" t="n">
        <v>-215063</v>
      </c>
      <c r="C13" s="5" t="n">
        <v>-367244</v>
      </c>
      <c r="D13" s="5" t="n">
        <v>-761118</v>
      </c>
      <c r="E13" s="5" t="n">
        <v>-1130798</v>
      </c>
    </row>
    <row r="14">
      <c r="A14" s="4" t="inlineStr">
        <is>
          <t>Other income, net</t>
        </is>
      </c>
      <c r="B14" s="5" t="n">
        <v>38195</v>
      </c>
      <c r="C14" s="5" t="n">
        <v>27199</v>
      </c>
      <c r="D14" s="5" t="n">
        <v>121199</v>
      </c>
      <c r="E14" s="5" t="n">
        <v>91736</v>
      </c>
    </row>
    <row r="15">
      <c r="A15" s="4" t="inlineStr">
        <is>
          <t>Total other expense, net</t>
        </is>
      </c>
      <c r="B15" s="5" t="n">
        <v>-147623</v>
      </c>
      <c r="C15" s="5" t="n">
        <v>-311734</v>
      </c>
      <c r="D15" s="5" t="n">
        <v>-580980</v>
      </c>
      <c r="E15" s="5" t="n">
        <v>-967980</v>
      </c>
    </row>
    <row r="16">
      <c r="A16" s="4" t="inlineStr">
        <is>
          <t>Income before income taxes</t>
        </is>
      </c>
      <c r="B16" s="5" t="n">
        <v>1724218</v>
      </c>
      <c r="C16" s="5" t="n">
        <v>1754415</v>
      </c>
      <c r="D16" s="5" t="n">
        <v>6698961</v>
      </c>
      <c r="E16" s="5" t="n">
        <v>5662779</v>
      </c>
    </row>
    <row r="17">
      <c r="A17" s="4" t="inlineStr">
        <is>
          <t>Income tax provision</t>
        </is>
      </c>
      <c r="B17" s="5" t="n">
        <v>632467</v>
      </c>
      <c r="C17" s="5" t="n">
        <v>592413</v>
      </c>
      <c r="D17" s="5" t="n">
        <v>1665769</v>
      </c>
      <c r="E17" s="5" t="n">
        <v>1902034</v>
      </c>
    </row>
    <row r="18">
      <c r="A18" s="4" t="inlineStr">
        <is>
          <t>Net income</t>
        </is>
      </c>
      <c r="B18" s="6" t="n">
        <v>1091751</v>
      </c>
      <c r="C18" s="6" t="n">
        <v>1162002</v>
      </c>
      <c r="D18" s="6" t="n">
        <v>5033192</v>
      </c>
      <c r="E18" s="6" t="n">
        <v>3760745</v>
      </c>
    </row>
    <row r="19">
      <c r="A19" s="4" t="inlineStr">
        <is>
          <t>Net income per share of common stock — basic</t>
        </is>
      </c>
      <c r="B19" s="7" t="n">
        <v>0.04</v>
      </c>
      <c r="C19" s="7" t="n">
        <v>0.05</v>
      </c>
      <c r="D19" s="7" t="n">
        <v>0.21</v>
      </c>
      <c r="E19" s="7" t="n">
        <v>0.15</v>
      </c>
    </row>
    <row r="20">
      <c r="A20" s="4" t="inlineStr">
        <is>
          <t>Net income per share of common stock — diluted</t>
        </is>
      </c>
      <c r="B20" s="7" t="n">
        <v>0.04</v>
      </c>
      <c r="C20" s="7" t="n">
        <v>0.05</v>
      </c>
      <c r="D20" s="7" t="n">
        <v>0.21</v>
      </c>
      <c r="E20" s="7" t="n">
        <v>0.15</v>
      </c>
    </row>
    <row r="21">
      <c r="A21" s="3" t="inlineStr">
        <is>
          <t>Weighted average shares outstanding</t>
        </is>
      </c>
    </row>
    <row r="22">
      <c r="A22" s="4" t="inlineStr">
        <is>
          <t>Basic</t>
        </is>
      </c>
      <c r="B22" s="5" t="n">
        <v>24522534</v>
      </c>
      <c r="C22" s="5" t="n">
        <v>24522534</v>
      </c>
      <c r="D22" s="5" t="n">
        <v>24522534</v>
      </c>
      <c r="E22" s="5" t="n">
        <v>24523731</v>
      </c>
    </row>
    <row r="23">
      <c r="A23" s="4" t="inlineStr">
        <is>
          <t>Diluted</t>
        </is>
      </c>
      <c r="B23" s="5" t="n">
        <v>24554324</v>
      </c>
      <c r="C23" s="5" t="n">
        <v>24522534</v>
      </c>
      <c r="D23" s="5" t="n">
        <v>24533208</v>
      </c>
      <c r="E23" s="5" t="n">
        <v>24523731</v>
      </c>
    </row>
    <row r="24">
      <c r="A24" s="4" t="inlineStr">
        <is>
          <t>Electrical construction</t>
        </is>
      </c>
    </row>
    <row r="25">
      <c r="A25" s="3" t="inlineStr">
        <is>
          <t>Revenue</t>
        </is>
      </c>
    </row>
    <row r="26">
      <c r="A26" s="4" t="inlineStr">
        <is>
          <t>Total revenue</t>
        </is>
      </c>
      <c r="B26" s="6" t="n">
        <v>48056897</v>
      </c>
      <c r="C26" s="6" t="n">
        <v>43182197</v>
      </c>
      <c r="D26" s="6" t="n">
        <v>137794907</v>
      </c>
      <c r="E26" s="6" t="n">
        <v>123773883</v>
      </c>
    </row>
    <row r="27">
      <c r="A27" s="3" t="inlineStr">
        <is>
          <t>Costs and expenses</t>
        </is>
      </c>
    </row>
    <row r="28">
      <c r="A28" s="4" t="inlineStr">
        <is>
          <t>Cost of goods and service sold</t>
        </is>
      </c>
      <c r="B28" s="5" t="n">
        <v>39640718</v>
      </c>
      <c r="C28" s="5" t="n">
        <v>36789515</v>
      </c>
      <c r="D28" s="5" t="n">
        <v>114042479</v>
      </c>
      <c r="E28" s="5" t="n">
        <v>105597926</v>
      </c>
    </row>
    <row r="29">
      <c r="A29" s="4" t="inlineStr">
        <is>
          <t>Real estate development</t>
        </is>
      </c>
    </row>
    <row r="30">
      <c r="A30" s="3" t="inlineStr">
        <is>
          <t>Revenue</t>
        </is>
      </c>
    </row>
    <row r="31">
      <c r="A31" s="4" t="inlineStr">
        <is>
          <t>Total revenue</t>
        </is>
      </c>
      <c r="B31" s="5" t="n">
        <v>364900</v>
      </c>
      <c r="C31" s="5" t="n">
        <v>1550684</v>
      </c>
      <c r="D31" s="5" t="n">
        <v>3250563</v>
      </c>
      <c r="E31" s="5" t="n">
        <v>12819473</v>
      </c>
    </row>
    <row r="32">
      <c r="A32" s="3" t="inlineStr">
        <is>
          <t>Costs and expenses</t>
        </is>
      </c>
    </row>
    <row r="33">
      <c r="A33" s="4" t="inlineStr">
        <is>
          <t>Cost of goods and service sold</t>
        </is>
      </c>
      <c r="B33" s="6" t="n">
        <v>244813</v>
      </c>
      <c r="C33" s="6" t="n">
        <v>1031373</v>
      </c>
      <c r="D33" s="6" t="n">
        <v>2187998</v>
      </c>
      <c r="E33" s="6" t="n">
        <v>93604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C 606 Revenue Recognition and Significant Accounting Policies Disclosures -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48421797</v>
      </c>
      <c r="C4" s="6" t="n">
        <v>44732881</v>
      </c>
      <c r="D4" s="6" t="n">
        <v>141045470</v>
      </c>
      <c r="E4" s="6" t="n">
        <v>136593356</v>
      </c>
    </row>
    <row r="5">
      <c r="A5" s="4" t="inlineStr">
        <is>
          <t>Electrical construction</t>
        </is>
      </c>
    </row>
    <row r="6">
      <c r="A6" s="3" t="inlineStr">
        <is>
          <t>Disaggregation Of Revenue [Line Items]</t>
        </is>
      </c>
    </row>
    <row r="7">
      <c r="A7" s="4" t="inlineStr">
        <is>
          <t>Total revenue</t>
        </is>
      </c>
      <c r="B7" s="5" t="n">
        <v>48056897</v>
      </c>
      <c r="C7" s="5" t="n">
        <v>43182197</v>
      </c>
      <c r="D7" s="5" t="n">
        <v>137794907</v>
      </c>
      <c r="E7" s="5" t="n">
        <v>123773883</v>
      </c>
    </row>
    <row r="8">
      <c r="A8" s="4" t="inlineStr">
        <is>
          <t>Electrical construction | Southeast</t>
        </is>
      </c>
    </row>
    <row r="9">
      <c r="A9" s="3" t="inlineStr">
        <is>
          <t>Disaggregation Of Revenue [Line Items]</t>
        </is>
      </c>
    </row>
    <row r="10">
      <c r="A10" s="4" t="inlineStr">
        <is>
          <t>Total revenue</t>
        </is>
      </c>
      <c r="B10" s="5" t="n">
        <v>19010869</v>
      </c>
      <c r="C10" s="5" t="n">
        <v>17127019</v>
      </c>
      <c r="D10" s="5" t="n">
        <v>59643565</v>
      </c>
      <c r="E10" s="5" t="n">
        <v>51956218</v>
      </c>
    </row>
    <row r="11">
      <c r="A11" s="4" t="inlineStr">
        <is>
          <t>Electrical construction | mid-Atlantic</t>
        </is>
      </c>
    </row>
    <row r="12">
      <c r="A12" s="3" t="inlineStr">
        <is>
          <t>Disaggregation Of Revenue [Line Items]</t>
        </is>
      </c>
    </row>
    <row r="13">
      <c r="A13" s="4" t="inlineStr">
        <is>
          <t>Total revenue</t>
        </is>
      </c>
      <c r="B13" s="5" t="n">
        <v>15188972</v>
      </c>
      <c r="C13" s="5" t="n">
        <v>11897347</v>
      </c>
      <c r="D13" s="5" t="n">
        <v>39332883</v>
      </c>
      <c r="E13" s="5" t="n">
        <v>41366308</v>
      </c>
    </row>
    <row r="14">
      <c r="A14" s="4" t="inlineStr">
        <is>
          <t>Electrical construction | Texas-Southwest</t>
        </is>
      </c>
    </row>
    <row r="15">
      <c r="A15" s="3" t="inlineStr">
        <is>
          <t>Disaggregation Of Revenue [Line Items]</t>
        </is>
      </c>
    </row>
    <row r="16">
      <c r="A16" s="4" t="inlineStr">
        <is>
          <t>Total revenue</t>
        </is>
      </c>
      <c r="B16" s="5" t="n">
        <v>11914994</v>
      </c>
      <c r="C16" s="5" t="n">
        <v>13038099</v>
      </c>
      <c r="D16" s="5" t="n">
        <v>35259981</v>
      </c>
      <c r="E16" s="5" t="n">
        <v>28461784</v>
      </c>
    </row>
    <row r="17">
      <c r="A17" s="4" t="inlineStr">
        <is>
          <t>Electrical construction | Other electrical construction</t>
        </is>
      </c>
    </row>
    <row r="18">
      <c r="A18" s="3" t="inlineStr">
        <is>
          <t>Disaggregation Of Revenue [Line Items]</t>
        </is>
      </c>
    </row>
    <row r="19">
      <c r="A19" s="4" t="inlineStr">
        <is>
          <t>Total revenue</t>
        </is>
      </c>
      <c r="B19" s="5" t="n">
        <v>1942062</v>
      </c>
      <c r="C19" s="5" t="n">
        <v>1119732</v>
      </c>
      <c r="D19" s="5" t="n">
        <v>3558478</v>
      </c>
      <c r="E19" s="5" t="n">
        <v>1989573</v>
      </c>
    </row>
    <row r="20">
      <c r="A20" s="4" t="inlineStr">
        <is>
          <t>Real estate development operations</t>
        </is>
      </c>
    </row>
    <row r="21">
      <c r="A21" s="3" t="inlineStr">
        <is>
          <t>Disaggregation Of Revenue [Line Items]</t>
        </is>
      </c>
    </row>
    <row r="22">
      <c r="A22" s="4" t="inlineStr">
        <is>
          <t>Total revenue</t>
        </is>
      </c>
      <c r="B22" s="6" t="n">
        <v>364900</v>
      </c>
      <c r="C22" s="6" t="n">
        <v>1550684</v>
      </c>
      <c r="D22" s="6" t="n">
        <v>3250563</v>
      </c>
      <c r="E22" s="6" t="n">
        <v>128194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SC 606 Revenue Recognition and Significant Accounting Policies Disclosures - Narrative (Details) $ in Millions</t>
        </is>
      </c>
      <c r="B1" s="2" t="inlineStr">
        <is>
          <t>Sep. 30, 2020USD ($)</t>
        </is>
      </c>
    </row>
    <row r="2">
      <c r="A2" s="3" t="inlineStr">
        <is>
          <t>Revenue From Contract With Customer [Abstract]</t>
        </is>
      </c>
    </row>
    <row r="3">
      <c r="A3" s="4" t="inlineStr">
        <is>
          <t>Remaining performance obligation</t>
        </is>
      </c>
      <c r="B3" s="8" t="n">
        <v>69.400000000000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SC 606 Revenue Recognition and Significant Accounting Policies Disclosures - Performance Obligation Narrative (Details) $ in Millions</t>
        </is>
      </c>
      <c r="B1" s="2" t="inlineStr">
        <is>
          <t>Sep. 30, 2020USD ($)</t>
        </is>
      </c>
    </row>
    <row r="2">
      <c r="A2" s="3" t="inlineStr">
        <is>
          <t>Revenue Remaining Performance Obligation Expected Timing Of Satisfaction [Line Items]</t>
        </is>
      </c>
    </row>
    <row r="3">
      <c r="A3" s="4" t="inlineStr">
        <is>
          <t>Remaining performance obligation</t>
        </is>
      </c>
      <c r="B3" s="8" t="n">
        <v>69.40000000000001</v>
      </c>
    </row>
    <row r="4">
      <c r="A4" s="4" t="inlineStr">
        <is>
          <t>Revenue, Remaining Performance Obligation, Expected Timing of Satisfaction, Start Date: 2020-07-01</t>
        </is>
      </c>
    </row>
    <row r="5">
      <c r="A5" s="3" t="inlineStr">
        <is>
          <t>Revenue Remaining Performance Obligation Expected Timing Of Satisfaction [Line Items]</t>
        </is>
      </c>
    </row>
    <row r="6">
      <c r="A6" s="4" t="inlineStr">
        <is>
          <t>Remaining performance obligation</t>
        </is>
      </c>
      <c r="B6" s="8" t="n">
        <v>64.90000000000001</v>
      </c>
    </row>
    <row r="7">
      <c r="A7" s="4" t="inlineStr">
        <is>
          <t>Remaining performance obligation, expected timing of satisfaction, period</t>
        </is>
      </c>
      <c r="B7" s="4" t="inlineStr">
        <is>
          <t>12 months</t>
        </is>
      </c>
    </row>
    <row r="8">
      <c r="A8" s="4" t="inlineStr">
        <is>
          <t>Revenue, Remaining Performance Obligation, Expected Timing of Satisfaction, Start Date: 2021-07-01</t>
        </is>
      </c>
    </row>
    <row r="9">
      <c r="A9" s="3" t="inlineStr">
        <is>
          <t>Revenue Remaining Performance Obligation Expected Timing Of Satisfaction [Line Items]</t>
        </is>
      </c>
    </row>
    <row r="10">
      <c r="A10" s="4" t="inlineStr">
        <is>
          <t>Remaining performance obligation</t>
        </is>
      </c>
      <c r="B10" s="8" t="n">
        <v>4.5</v>
      </c>
    </row>
    <row r="11">
      <c r="A11" s="4" t="inlineStr">
        <is>
          <t>Remaining performance obligation, expected timing of satisfaction, period</t>
        </is>
      </c>
      <c r="B11" s="4" t="inlineStr">
        <is>
          <t>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Customer Concentration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 Major customers</t>
        </is>
      </c>
    </row>
    <row r="4">
      <c r="A4" s="3" t="inlineStr">
        <is>
          <t>Concentration Risk [Line Items]</t>
        </is>
      </c>
    </row>
    <row r="5">
      <c r="A5" s="4" t="inlineStr">
        <is>
          <t>Concentration risk, percentage</t>
        </is>
      </c>
      <c r="B5" s="4" t="inlineStr">
        <is>
          <t>56.50%</t>
        </is>
      </c>
      <c r="C5" s="4" t="inlineStr">
        <is>
          <t>56.70%</t>
        </is>
      </c>
      <c r="D5" s="4" t="inlineStr">
        <is>
          <t>51.00%</t>
        </is>
      </c>
      <c r="E5" s="4" t="inlineStr">
        <is>
          <t>54.6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Details) - USD ($)</t>
        </is>
      </c>
      <c r="B1" s="2" t="inlineStr">
        <is>
          <t>9 Months Ended</t>
        </is>
      </c>
    </row>
    <row r="2">
      <c r="B2" s="2" t="inlineStr">
        <is>
          <t>Sep. 30, 2020</t>
        </is>
      </c>
      <c r="C2" s="2" t="inlineStr">
        <is>
          <t>Dec. 31, 2019</t>
        </is>
      </c>
    </row>
    <row r="3">
      <c r="A3" s="3" t="inlineStr">
        <is>
          <t>Finite Lived Intangible Assets [Line Items]</t>
        </is>
      </c>
    </row>
    <row r="4">
      <c r="A4" s="4" t="inlineStr">
        <is>
          <t>Goodwill</t>
        </is>
      </c>
      <c r="B4" s="6" t="n">
        <v>101407</v>
      </c>
      <c r="C4" s="6" t="n">
        <v>101407</v>
      </c>
    </row>
    <row r="5">
      <c r="A5" s="4" t="inlineStr">
        <is>
          <t>Gross Carrying Amount</t>
        </is>
      </c>
      <c r="B5" s="5" t="n">
        <v>1013800</v>
      </c>
      <c r="C5" s="5" t="n">
        <v>1013800</v>
      </c>
    </row>
    <row r="6">
      <c r="A6" s="4" t="inlineStr">
        <is>
          <t>Accumulated Amortization</t>
        </is>
      </c>
      <c r="B6" s="5" t="n">
        <v>-429926</v>
      </c>
      <c r="C6" s="5" t="n">
        <v>-384801</v>
      </c>
    </row>
    <row r="7">
      <c r="A7" s="4" t="inlineStr">
        <is>
          <t>Net Carrying Amount</t>
        </is>
      </c>
      <c r="B7" s="5" t="n">
        <v>583874</v>
      </c>
      <c r="C7" s="5" t="n">
        <v>628999</v>
      </c>
    </row>
    <row r="8">
      <c r="A8" s="3" t="inlineStr">
        <is>
          <t>Finite-Lived Intangible Assets, Net, Amortization Expense, Fiscal Year Maturity [Abstract]</t>
        </is>
      </c>
    </row>
    <row r="9">
      <c r="A9" s="4" t="inlineStr">
        <is>
          <t>Amortization expense, 2020</t>
        </is>
      </c>
      <c r="B9" s="5" t="n">
        <v>60000</v>
      </c>
    </row>
    <row r="10">
      <c r="A10" s="4" t="inlineStr">
        <is>
          <t>Amortization expense, 2021</t>
        </is>
      </c>
      <c r="B10" s="5" t="n">
        <v>60000</v>
      </c>
    </row>
    <row r="11">
      <c r="A11" s="4" t="inlineStr">
        <is>
          <t>Amortization expense, 2022</t>
        </is>
      </c>
      <c r="B11" s="5" t="n">
        <v>60000</v>
      </c>
    </row>
    <row r="12">
      <c r="A12" s="4" t="inlineStr">
        <is>
          <t>Amortization expense, 2023</t>
        </is>
      </c>
      <c r="B12" s="5" t="n">
        <v>60000</v>
      </c>
    </row>
    <row r="13">
      <c r="A13" s="4" t="inlineStr">
        <is>
          <t>Amortization expense, 2024</t>
        </is>
      </c>
      <c r="B13" s="5" t="n">
        <v>60000</v>
      </c>
    </row>
    <row r="14">
      <c r="A14" s="4" t="inlineStr">
        <is>
          <t>Amortization expense, 2025</t>
        </is>
      </c>
      <c r="B14" s="6" t="n">
        <v>60000</v>
      </c>
    </row>
    <row r="15">
      <c r="A15" s="4" t="inlineStr">
        <is>
          <t>Trademarks/Names</t>
        </is>
      </c>
    </row>
    <row r="16">
      <c r="A16" s="3" t="inlineStr">
        <is>
          <t>Finite Lived Intangible Assets [Line Items]</t>
        </is>
      </c>
    </row>
    <row r="17">
      <c r="A17" s="4" t="inlineStr">
        <is>
          <t>Useful Life</t>
        </is>
      </c>
      <c r="B17" s="4" t="inlineStr">
        <is>
          <t>15 years</t>
        </is>
      </c>
    </row>
    <row r="18">
      <c r="A18" s="4" t="inlineStr">
        <is>
          <t>Gross Carrying Amount</t>
        </is>
      </c>
      <c r="B18" s="6" t="n">
        <v>640000</v>
      </c>
      <c r="C18" s="5" t="n">
        <v>640000</v>
      </c>
    </row>
    <row r="19">
      <c r="A19" s="4" t="inlineStr">
        <is>
          <t>Accumulated Amortization</t>
        </is>
      </c>
      <c r="B19" s="5" t="n">
        <v>-288001</v>
      </c>
      <c r="C19" s="5" t="n">
        <v>-256001</v>
      </c>
    </row>
    <row r="20">
      <c r="A20" s="4" t="inlineStr">
        <is>
          <t>Net Carrying Amount</t>
        </is>
      </c>
      <c r="B20" s="6" t="n">
        <v>351999</v>
      </c>
      <c r="C20" s="5" t="n">
        <v>383999</v>
      </c>
    </row>
    <row r="21">
      <c r="A21" s="4" t="inlineStr">
        <is>
          <t>Customer relationships</t>
        </is>
      </c>
    </row>
    <row r="22">
      <c r="A22" s="3" t="inlineStr">
        <is>
          <t>Finite Lived Intangible Assets [Line Items]</t>
        </is>
      </c>
    </row>
    <row r="23">
      <c r="A23" s="4" t="inlineStr">
        <is>
          <t>Useful Life</t>
        </is>
      </c>
      <c r="B23" s="4" t="inlineStr">
        <is>
          <t>20 years</t>
        </is>
      </c>
    </row>
    <row r="24">
      <c r="A24" s="4" t="inlineStr">
        <is>
          <t>Gross Carrying Amount</t>
        </is>
      </c>
      <c r="B24" s="6" t="n">
        <v>350000</v>
      </c>
      <c r="C24" s="5" t="n">
        <v>350000</v>
      </c>
    </row>
    <row r="25">
      <c r="A25" s="4" t="inlineStr">
        <is>
          <t>Accumulated Amortization</t>
        </is>
      </c>
      <c r="B25" s="5" t="n">
        <v>-118125</v>
      </c>
      <c r="C25" s="5" t="n">
        <v>-105000</v>
      </c>
    </row>
    <row r="26">
      <c r="A26" s="4" t="inlineStr">
        <is>
          <t>Net Carrying Amount</t>
        </is>
      </c>
      <c r="B26" s="6" t="n">
        <v>231875</v>
      </c>
      <c r="C26" s="5" t="n">
        <v>245000</v>
      </c>
    </row>
    <row r="27">
      <c r="A27" s="4" t="inlineStr">
        <is>
          <t>Non-competition agreement</t>
        </is>
      </c>
    </row>
    <row r="28">
      <c r="A28" s="3" t="inlineStr">
        <is>
          <t>Finite Lived Intangible Assets [Line Items]</t>
        </is>
      </c>
    </row>
    <row r="29">
      <c r="A29" s="4" t="inlineStr">
        <is>
          <t>Useful Life</t>
        </is>
      </c>
      <c r="B29" s="4" t="inlineStr">
        <is>
          <t>5 years</t>
        </is>
      </c>
    </row>
    <row r="30">
      <c r="A30" s="4" t="inlineStr">
        <is>
          <t>Gross Carrying Amount</t>
        </is>
      </c>
      <c r="B30" s="6" t="n">
        <v>10000</v>
      </c>
      <c r="C30" s="5" t="n">
        <v>10000</v>
      </c>
    </row>
    <row r="31">
      <c r="A31" s="4" t="inlineStr">
        <is>
          <t>Accumulated Amortization</t>
        </is>
      </c>
      <c r="B31" s="5" t="n">
        <v>-10000</v>
      </c>
      <c r="C31" s="5" t="n">
        <v>-10000</v>
      </c>
    </row>
    <row r="32">
      <c r="A32" s="4" t="inlineStr">
        <is>
          <t>Net Carrying Amount</t>
        </is>
      </c>
      <c r="B32" s="6" t="n">
        <v>0</v>
      </c>
      <c r="C32" s="5" t="n">
        <v>0</v>
      </c>
    </row>
    <row r="33">
      <c r="A33" s="4" t="inlineStr">
        <is>
          <t>Other</t>
        </is>
      </c>
    </row>
    <row r="34">
      <c r="A34" s="3" t="inlineStr">
        <is>
          <t>Finite Lived Intangible Assets [Line Items]</t>
        </is>
      </c>
    </row>
    <row r="35">
      <c r="A35" s="4" t="inlineStr">
        <is>
          <t>Useful Life</t>
        </is>
      </c>
      <c r="B35" s="4" t="inlineStr">
        <is>
          <t>1 year</t>
        </is>
      </c>
    </row>
    <row r="36">
      <c r="A36" s="4" t="inlineStr">
        <is>
          <t>Gross Carrying Amount</t>
        </is>
      </c>
      <c r="B36" s="6" t="n">
        <v>13800</v>
      </c>
      <c r="C36" s="5" t="n">
        <v>13800</v>
      </c>
    </row>
    <row r="37">
      <c r="A37" s="4" t="inlineStr">
        <is>
          <t>Accumulated Amortization</t>
        </is>
      </c>
      <c r="B37" s="5" t="n">
        <v>-13800</v>
      </c>
      <c r="C37" s="5" t="n">
        <v>-13800</v>
      </c>
    </row>
    <row r="38">
      <c r="A38" s="4" t="inlineStr">
        <is>
          <t>Net Carrying Amount</t>
        </is>
      </c>
      <c r="B38" s="6" t="n">
        <v>0</v>
      </c>
      <c r="C3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25" customWidth="1" min="2" max="2"/>
    <col width="25" customWidth="1" min="3" max="3"/>
    <col width="14" customWidth="1" min="4" max="4"/>
    <col width="14" customWidth="1" min="5" max="5"/>
  </cols>
  <sheetData>
    <row r="1">
      <c r="A1" s="1" t="inlineStr">
        <is>
          <t>Leases - Narrative (Details) - USD ($)</t>
        </is>
      </c>
      <c r="B1" s="2" t="inlineStr">
        <is>
          <t>3 Months Ended</t>
        </is>
      </c>
      <c r="C1" s="2" t="inlineStr">
        <is>
          <t>9 Months Ended</t>
        </is>
      </c>
    </row>
    <row r="2">
      <c r="B2" s="2" t="inlineStr">
        <is>
          <t>Sep. 30, 2020</t>
        </is>
      </c>
      <c r="C2" s="2" t="inlineStr">
        <is>
          <t>Sep. 30, 2020</t>
        </is>
      </c>
      <c r="D2" s="2" t="inlineStr">
        <is>
          <t>Dec. 31, 2019</t>
        </is>
      </c>
      <c r="E2" s="2" t="inlineStr">
        <is>
          <t>Jan. 01, 2019</t>
        </is>
      </c>
    </row>
    <row r="3">
      <c r="A3" s="3" t="inlineStr">
        <is>
          <t>Lessee Lease Description [Line Items]</t>
        </is>
      </c>
    </row>
    <row r="4">
      <c r="A4" s="4" t="inlineStr">
        <is>
          <t>Operating lease right-of-use assets</t>
        </is>
      </c>
      <c r="B4" s="6" t="n">
        <v>19231952</v>
      </c>
      <c r="C4" s="6" t="n">
        <v>19231952</v>
      </c>
      <c r="D4" s="6" t="n">
        <v>6861099</v>
      </c>
    </row>
    <row r="5">
      <c r="A5" s="4" t="inlineStr">
        <is>
          <t>Operating lease liability</t>
        </is>
      </c>
      <c r="B5" s="6" t="n">
        <v>19605020</v>
      </c>
      <c r="C5" s="6" t="n">
        <v>19605020</v>
      </c>
      <c r="D5" s="6" t="n">
        <v>6868045</v>
      </c>
    </row>
    <row r="6">
      <c r="A6" s="4" t="inlineStr">
        <is>
          <t>Remaining term of lease</t>
        </is>
      </c>
      <c r="B6" s="4" t="inlineStr">
        <is>
          <t>5 years 7 months 20 days</t>
        </is>
      </c>
      <c r="C6" s="4" t="inlineStr">
        <is>
          <t>5 years 7 months 20 days</t>
        </is>
      </c>
    </row>
    <row r="7">
      <c r="A7" s="4" t="inlineStr">
        <is>
          <t>Weighted-average incremental borrowing rate</t>
        </is>
      </c>
      <c r="B7" s="4" t="inlineStr">
        <is>
          <t>2.92%</t>
        </is>
      </c>
      <c r="C7" s="4" t="inlineStr">
        <is>
          <t>2.92%</t>
        </is>
      </c>
    </row>
    <row r="8">
      <c r="A8" s="4" t="inlineStr">
        <is>
          <t>Operating lease cost</t>
        </is>
      </c>
      <c r="B8" s="6" t="n">
        <v>900000</v>
      </c>
      <c r="C8" s="6" t="n">
        <v>2200000</v>
      </c>
    </row>
    <row r="9">
      <c r="A9" s="4" t="inlineStr">
        <is>
          <t>Electrical construction operation's equipment</t>
        </is>
      </c>
    </row>
    <row r="10">
      <c r="A10" s="3" t="inlineStr">
        <is>
          <t>Lessee Lease Description [Line Items]</t>
        </is>
      </c>
    </row>
    <row r="11">
      <c r="A11" s="4" t="inlineStr">
        <is>
          <t>Remaining term of lease</t>
        </is>
      </c>
      <c r="B11" s="4" t="inlineStr">
        <is>
          <t>7 years</t>
        </is>
      </c>
      <c r="C11" s="4" t="inlineStr">
        <is>
          <t>7 years</t>
        </is>
      </c>
    </row>
    <row r="12">
      <c r="A12" s="4" t="inlineStr">
        <is>
          <t>leases with residual value guarantees</t>
        </is>
      </c>
      <c r="B12" s="6" t="n">
        <v>0</v>
      </c>
      <c r="C12" s="6" t="n">
        <v>0</v>
      </c>
    </row>
    <row r="13">
      <c r="A13" s="4" t="inlineStr">
        <is>
          <t>ASU 2016-02</t>
        </is>
      </c>
    </row>
    <row r="14">
      <c r="A14" s="3" t="inlineStr">
        <is>
          <t>Lessee Lease Description [Line Items]</t>
        </is>
      </c>
    </row>
    <row r="15">
      <c r="A15" s="4" t="inlineStr">
        <is>
          <t>Operating lease right-of-use assets</t>
        </is>
      </c>
      <c r="E15" s="6" t="n">
        <v>4300000</v>
      </c>
    </row>
    <row r="16">
      <c r="A16" s="4" t="inlineStr">
        <is>
          <t>Operating lease liability</t>
        </is>
      </c>
      <c r="E16" s="6" t="n">
        <v>43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Summary of Lease Assets and Lease Liabilities (Details) - USD ($)</t>
        </is>
      </c>
      <c r="B1" s="2" t="inlineStr">
        <is>
          <t>Sep. 30, 2020</t>
        </is>
      </c>
      <c r="C1" s="2" t="inlineStr">
        <is>
          <t>Dec. 31, 2019</t>
        </is>
      </c>
    </row>
    <row r="2">
      <c r="A2" s="3" t="inlineStr">
        <is>
          <t>Lease Assets</t>
        </is>
      </c>
    </row>
    <row r="3">
      <c r="A3" s="4" t="inlineStr">
        <is>
          <t>Operating lease right-of-use assets</t>
        </is>
      </c>
      <c r="B3" s="6" t="n">
        <v>19231952</v>
      </c>
      <c r="C3" s="6" t="n">
        <v>6861099</v>
      </c>
    </row>
    <row r="4">
      <c r="A4" s="3" t="inlineStr">
        <is>
          <t>Lease Liabilities</t>
        </is>
      </c>
    </row>
    <row r="5">
      <c r="A5" s="4" t="inlineStr">
        <is>
          <t>Current portion of operating lease liability</t>
        </is>
      </c>
      <c r="B5" s="5" t="n">
        <v>3881692</v>
      </c>
      <c r="C5" s="5" t="n">
        <v>1880957</v>
      </c>
    </row>
    <row r="6">
      <c r="A6" s="4" t="inlineStr">
        <is>
          <t>Operating lease liabilities</t>
        </is>
      </c>
      <c r="B6" s="5" t="n">
        <v>15723328</v>
      </c>
      <c r="C6" s="5" t="n">
        <v>4987088</v>
      </c>
    </row>
    <row r="7">
      <c r="A7" s="4" t="inlineStr">
        <is>
          <t>Total lease liabilities</t>
        </is>
      </c>
      <c r="B7" s="6" t="n">
        <v>19605020</v>
      </c>
      <c r="C7" s="6" t="n">
        <v>68680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y Analysis of Operating Lease Liabilities (Details) - USD ($)</t>
        </is>
      </c>
      <c r="B1" s="2" t="inlineStr">
        <is>
          <t>Sep. 30, 2020</t>
        </is>
      </c>
      <c r="C1" s="2" t="inlineStr">
        <is>
          <t>Dec. 31, 2019</t>
        </is>
      </c>
    </row>
    <row r="2">
      <c r="A2" s="3" t="inlineStr">
        <is>
          <t>Operating Lease Liabilities, Payments Due [Abstract]</t>
        </is>
      </c>
    </row>
    <row r="3">
      <c r="A3" s="4" t="inlineStr">
        <is>
          <t>2020</t>
        </is>
      </c>
      <c r="B3" s="6" t="n">
        <v>1024091</v>
      </c>
    </row>
    <row r="4">
      <c r="A4" s="4" t="inlineStr">
        <is>
          <t>2021</t>
        </is>
      </c>
      <c r="B4" s="5" t="n">
        <v>3884044</v>
      </c>
    </row>
    <row r="5">
      <c r="A5" s="4" t="inlineStr">
        <is>
          <t>2022</t>
        </is>
      </c>
      <c r="B5" s="5" t="n">
        <v>3789192</v>
      </c>
    </row>
    <row r="6">
      <c r="A6" s="4" t="inlineStr">
        <is>
          <t>2023</t>
        </is>
      </c>
      <c r="B6" s="5" t="n">
        <v>3624314</v>
      </c>
    </row>
    <row r="7">
      <c r="A7" s="4" t="inlineStr">
        <is>
          <t>2024 and beyond</t>
        </is>
      </c>
      <c r="B7" s="5" t="n">
        <v>8939559</v>
      </c>
    </row>
    <row r="8">
      <c r="A8" s="4" t="inlineStr">
        <is>
          <t>Total lease payments</t>
        </is>
      </c>
      <c r="B8" s="5" t="n">
        <v>21261200</v>
      </c>
    </row>
    <row r="9">
      <c r="A9" s="4" t="inlineStr">
        <is>
          <t>Less: interest</t>
        </is>
      </c>
      <c r="B9" s="5" t="n">
        <v>-1656180</v>
      </c>
    </row>
    <row r="10">
      <c r="A10" s="4" t="inlineStr">
        <is>
          <t>Present value of lease liabilities</t>
        </is>
      </c>
      <c r="B10" s="6" t="n">
        <v>19605020</v>
      </c>
      <c r="C10" s="6" t="n">
        <v>68680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Business Segment Information - Narrative (Details)</t>
        </is>
      </c>
      <c r="B1" s="2" t="inlineStr">
        <is>
          <t>9 Months Ended</t>
        </is>
      </c>
    </row>
    <row r="2">
      <c r="B2" s="2" t="inlineStr">
        <is>
          <t>Sep. 30, 2020Segment</t>
        </is>
      </c>
    </row>
    <row r="3">
      <c r="A3" s="3" t="inlineStr">
        <is>
          <t>Segment Reporting [Abstract]</t>
        </is>
      </c>
    </row>
    <row r="4">
      <c r="A4" s="4" t="inlineStr">
        <is>
          <t>Number of operating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ummary of Segment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Total revenue</t>
        </is>
      </c>
      <c r="B4" s="6" t="n">
        <v>48421797</v>
      </c>
      <c r="C4" s="6" t="n">
        <v>44732881</v>
      </c>
      <c r="D4" s="6" t="n">
        <v>141045470</v>
      </c>
      <c r="E4" s="6" t="n">
        <v>136593356</v>
      </c>
    </row>
    <row r="5">
      <c r="A5" s="4" t="inlineStr">
        <is>
          <t>Total operating expenses</t>
        </is>
      </c>
      <c r="B5" s="5" t="n">
        <v>46549956</v>
      </c>
      <c r="C5" s="5" t="n">
        <v>42666732</v>
      </c>
      <c r="D5" s="5" t="n">
        <v>133765529</v>
      </c>
      <c r="E5" s="5" t="n">
        <v>129962597</v>
      </c>
    </row>
    <row r="6">
      <c r="A6" s="4" t="inlineStr">
        <is>
          <t>Total operating income</t>
        </is>
      </c>
      <c r="B6" s="5" t="n">
        <v>1871841</v>
      </c>
      <c r="C6" s="5" t="n">
        <v>2066149</v>
      </c>
      <c r="D6" s="5" t="n">
        <v>7279941</v>
      </c>
      <c r="E6" s="5" t="n">
        <v>6630759</v>
      </c>
    </row>
    <row r="7">
      <c r="A7" s="4" t="inlineStr">
        <is>
          <t>Total other expenses, net</t>
        </is>
      </c>
      <c r="B7" s="5" t="n">
        <v>-147623</v>
      </c>
      <c r="C7" s="5" t="n">
        <v>-311734</v>
      </c>
      <c r="D7" s="5" t="n">
        <v>-580980</v>
      </c>
      <c r="E7" s="5" t="n">
        <v>-967980</v>
      </c>
    </row>
    <row r="8">
      <c r="A8" s="4" t="inlineStr">
        <is>
          <t>Income before income taxes</t>
        </is>
      </c>
      <c r="B8" s="5" t="n">
        <v>1724218</v>
      </c>
      <c r="C8" s="5" t="n">
        <v>1754415</v>
      </c>
      <c r="D8" s="5" t="n">
        <v>6698961</v>
      </c>
      <c r="E8" s="5" t="n">
        <v>5662779</v>
      </c>
    </row>
    <row r="9">
      <c r="A9" s="4" t="inlineStr">
        <is>
          <t>Capital Expenditures</t>
        </is>
      </c>
      <c r="B9" s="5" t="n">
        <v>3988119</v>
      </c>
      <c r="C9" s="5" t="n">
        <v>1821121</v>
      </c>
      <c r="D9" s="5" t="n">
        <v>12973359</v>
      </c>
      <c r="E9" s="5" t="n">
        <v>16156893</v>
      </c>
    </row>
    <row r="10">
      <c r="A10" s="4" t="inlineStr">
        <is>
          <t>Depreciation and Amortization</t>
        </is>
      </c>
      <c r="B10" s="5" t="n">
        <v>3056457</v>
      </c>
      <c r="C10" s="5" t="n">
        <v>2728988</v>
      </c>
      <c r="D10" s="5" t="n">
        <v>8950772</v>
      </c>
      <c r="E10" s="5" t="n">
        <v>8048549</v>
      </c>
    </row>
    <row r="11">
      <c r="A11" s="4" t="inlineStr">
        <is>
          <t>Operating Segments | Electrical construction</t>
        </is>
      </c>
    </row>
    <row r="12">
      <c r="A12" s="3" t="inlineStr">
        <is>
          <t>Segment Reporting Information [Line Items]</t>
        </is>
      </c>
    </row>
    <row r="13">
      <c r="A13" s="4" t="inlineStr">
        <is>
          <t>Total revenue</t>
        </is>
      </c>
      <c r="B13" s="5" t="n">
        <v>48056897</v>
      </c>
      <c r="C13" s="5" t="n">
        <v>43182197</v>
      </c>
      <c r="D13" s="5" t="n">
        <v>137794907</v>
      </c>
      <c r="E13" s="5" t="n">
        <v>123773883</v>
      </c>
    </row>
    <row r="14">
      <c r="A14" s="4" t="inlineStr">
        <is>
          <t>Total operating expenses</t>
        </is>
      </c>
      <c r="B14" s="5" t="n">
        <v>43206985</v>
      </c>
      <c r="C14" s="5" t="n">
        <v>39962922</v>
      </c>
      <c r="D14" s="5" t="n">
        <v>125093691</v>
      </c>
      <c r="E14" s="5" t="n">
        <v>115051543</v>
      </c>
    </row>
    <row r="15">
      <c r="A15" s="4" t="inlineStr">
        <is>
          <t>Total operating income</t>
        </is>
      </c>
      <c r="B15" s="5" t="n">
        <v>4849912</v>
      </c>
      <c r="C15" s="5" t="n">
        <v>3219275</v>
      </c>
      <c r="D15" s="5" t="n">
        <v>12701216</v>
      </c>
      <c r="E15" s="5" t="n">
        <v>8722340</v>
      </c>
    </row>
    <row r="16">
      <c r="A16" s="4" t="inlineStr">
        <is>
          <t>Total other expenses, net</t>
        </is>
      </c>
      <c r="B16" s="5" t="n">
        <v>-153229</v>
      </c>
      <c r="C16" s="5" t="n">
        <v>-349269</v>
      </c>
      <c r="D16" s="5" t="n">
        <v>-593360</v>
      </c>
      <c r="E16" s="5" t="n">
        <v>-1065917</v>
      </c>
    </row>
    <row r="17">
      <c r="A17" s="4" t="inlineStr">
        <is>
          <t>Income before income taxes</t>
        </is>
      </c>
      <c r="B17" s="5" t="n">
        <v>4696683</v>
      </c>
      <c r="C17" s="5" t="n">
        <v>2870006</v>
      </c>
      <c r="D17" s="5" t="n">
        <v>12107856</v>
      </c>
      <c r="E17" s="5" t="n">
        <v>7656423</v>
      </c>
    </row>
    <row r="18">
      <c r="A18" s="4" t="inlineStr">
        <is>
          <t>Capital Expenditures</t>
        </is>
      </c>
      <c r="B18" s="5" t="n">
        <v>3957702</v>
      </c>
      <c r="C18" s="5" t="n">
        <v>1779984</v>
      </c>
      <c r="D18" s="5" t="n">
        <v>12861020</v>
      </c>
      <c r="E18" s="5" t="n">
        <v>15218970</v>
      </c>
    </row>
    <row r="19">
      <c r="A19" s="4" t="inlineStr">
        <is>
          <t>Depreciation and Amortization</t>
        </is>
      </c>
      <c r="B19" s="5" t="n">
        <v>3018610</v>
      </c>
      <c r="C19" s="5" t="n">
        <v>2695012</v>
      </c>
      <c r="D19" s="5" t="n">
        <v>8839030</v>
      </c>
      <c r="E19" s="5" t="n">
        <v>7955556</v>
      </c>
    </row>
    <row r="20">
      <c r="A20" s="4" t="inlineStr">
        <is>
          <t>Operating Segments | Real estate development</t>
        </is>
      </c>
    </row>
    <row r="21">
      <c r="A21" s="3" t="inlineStr">
        <is>
          <t>Segment Reporting Information [Line Items]</t>
        </is>
      </c>
    </row>
    <row r="22">
      <c r="A22" s="4" t="inlineStr">
        <is>
          <t>Total revenue</t>
        </is>
      </c>
      <c r="B22" s="5" t="n">
        <v>364900</v>
      </c>
      <c r="C22" s="5" t="n">
        <v>1550684</v>
      </c>
      <c r="D22" s="5" t="n">
        <v>3250563</v>
      </c>
      <c r="E22" s="5" t="n">
        <v>12819473</v>
      </c>
    </row>
    <row r="23">
      <c r="A23" s="4" t="inlineStr">
        <is>
          <t>Total operating expenses</t>
        </is>
      </c>
      <c r="B23" s="5" t="n">
        <v>471677</v>
      </c>
      <c r="C23" s="5" t="n">
        <v>1389541</v>
      </c>
      <c r="D23" s="5" t="n">
        <v>2979110</v>
      </c>
      <c r="E23" s="5" t="n">
        <v>10840667</v>
      </c>
    </row>
    <row r="24">
      <c r="A24" s="4" t="inlineStr">
        <is>
          <t>Total operating income</t>
        </is>
      </c>
      <c r="B24" s="5" t="n">
        <v>-106777</v>
      </c>
      <c r="C24" s="5" t="n">
        <v>161143</v>
      </c>
      <c r="D24" s="5" t="n">
        <v>271453</v>
      </c>
      <c r="E24" s="5" t="n">
        <v>1978806</v>
      </c>
    </row>
    <row r="25">
      <c r="A25" s="4" t="inlineStr">
        <is>
          <t>Total other expenses, net</t>
        </is>
      </c>
      <c r="E25" s="5" t="n">
        <v>-5499</v>
      </c>
    </row>
    <row r="26">
      <c r="A26" s="4" t="inlineStr">
        <is>
          <t>Income before income taxes</t>
        </is>
      </c>
      <c r="B26" s="5" t="n">
        <v>-106777</v>
      </c>
      <c r="C26" s="5" t="n">
        <v>161143</v>
      </c>
      <c r="D26" s="5" t="n">
        <v>271453</v>
      </c>
      <c r="E26" s="5" t="n">
        <v>1973307</v>
      </c>
    </row>
    <row r="27">
      <c r="A27" s="4" t="inlineStr">
        <is>
          <t>Capital Expenditures</t>
        </is>
      </c>
      <c r="B27" s="5" t="n">
        <v>1249</v>
      </c>
      <c r="D27" s="5" t="n">
        <v>1571</v>
      </c>
      <c r="E27" s="5" t="n">
        <v>59048</v>
      </c>
    </row>
    <row r="28">
      <c r="A28" s="4" t="inlineStr">
        <is>
          <t>Depreciation and Amortization</t>
        </is>
      </c>
      <c r="B28" s="5" t="n">
        <v>8411</v>
      </c>
      <c r="C28" s="5" t="n">
        <v>6926</v>
      </c>
      <c r="D28" s="5" t="n">
        <v>25013</v>
      </c>
      <c r="E28" s="5" t="n">
        <v>18690</v>
      </c>
    </row>
    <row r="29">
      <c r="A29" s="4" t="inlineStr">
        <is>
          <t>Corporate</t>
        </is>
      </c>
    </row>
    <row r="30">
      <c r="A30" s="3" t="inlineStr">
        <is>
          <t>Segment Reporting Information [Line Items]</t>
        </is>
      </c>
    </row>
    <row r="31">
      <c r="A31" s="4" t="inlineStr">
        <is>
          <t>Total operating expenses</t>
        </is>
      </c>
      <c r="B31" s="5" t="n">
        <v>2871294</v>
      </c>
      <c r="C31" s="5" t="n">
        <v>1314269</v>
      </c>
      <c r="D31" s="5" t="n">
        <v>5692728</v>
      </c>
      <c r="E31" s="5" t="n">
        <v>4070387</v>
      </c>
    </row>
    <row r="32">
      <c r="A32" s="4" t="inlineStr">
        <is>
          <t>Total operating income</t>
        </is>
      </c>
      <c r="B32" s="5" t="n">
        <v>-2871294</v>
      </c>
      <c r="C32" s="5" t="n">
        <v>-1314269</v>
      </c>
      <c r="D32" s="5" t="n">
        <v>-5692728</v>
      </c>
      <c r="E32" s="5" t="n">
        <v>-4070387</v>
      </c>
    </row>
    <row r="33">
      <c r="A33" s="4" t="inlineStr">
        <is>
          <t>Total other expenses, net</t>
        </is>
      </c>
      <c r="B33" s="5" t="n">
        <v>5606</v>
      </c>
      <c r="C33" s="5" t="n">
        <v>37535</v>
      </c>
      <c r="D33" s="5" t="n">
        <v>12380</v>
      </c>
      <c r="E33" s="5" t="n">
        <v>103436</v>
      </c>
    </row>
    <row r="34">
      <c r="A34" s="4" t="inlineStr">
        <is>
          <t>Income before income taxes</t>
        </is>
      </c>
      <c r="B34" s="5" t="n">
        <v>-2865688</v>
      </c>
      <c r="C34" s="5" t="n">
        <v>-1276734</v>
      </c>
      <c r="D34" s="5" t="n">
        <v>-5680348</v>
      </c>
      <c r="E34" s="5" t="n">
        <v>-3966951</v>
      </c>
    </row>
    <row r="35">
      <c r="A35" s="4" t="inlineStr">
        <is>
          <t>Capital Expenditures</t>
        </is>
      </c>
      <c r="B35" s="5" t="n">
        <v>29168</v>
      </c>
      <c r="C35" s="5" t="n">
        <v>41137</v>
      </c>
      <c r="D35" s="5" t="n">
        <v>110768</v>
      </c>
      <c r="E35" s="5" t="n">
        <v>878875</v>
      </c>
    </row>
    <row r="36">
      <c r="A36" s="4" t="inlineStr">
        <is>
          <t>Depreciation and Amortization</t>
        </is>
      </c>
      <c r="B36" s="6" t="n">
        <v>29436</v>
      </c>
      <c r="C36" s="6" t="n">
        <v>27050</v>
      </c>
      <c r="D36" s="6" t="n">
        <v>86729</v>
      </c>
      <c r="E36" s="6" t="n">
        <v>743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5033192</v>
      </c>
      <c r="C4" s="6" t="n">
        <v>3760745</v>
      </c>
    </row>
    <row r="5">
      <c r="A5" s="3" t="inlineStr">
        <is>
          <t>Adjustments to reconcile net income to net cash provided by operating activities</t>
        </is>
      </c>
    </row>
    <row r="6">
      <c r="A6" s="4" t="inlineStr">
        <is>
          <t>Depreciation and amortization</t>
        </is>
      </c>
      <c r="B6" s="5" t="n">
        <v>8950772</v>
      </c>
      <c r="C6" s="5" t="n">
        <v>8048549</v>
      </c>
    </row>
    <row r="7">
      <c r="A7" s="4" t="inlineStr">
        <is>
          <t>Amortization of debt issuance costs</t>
        </is>
      </c>
      <c r="B7" s="5" t="n">
        <v>24660</v>
      </c>
      <c r="C7" s="5" t="n">
        <v>22500</v>
      </c>
    </row>
    <row r="8">
      <c r="A8" s="4" t="inlineStr">
        <is>
          <t>Deferred income taxes</t>
        </is>
      </c>
      <c r="B8" s="5" t="n">
        <v>1069919</v>
      </c>
      <c r="C8" s="5" t="n">
        <v>1685510</v>
      </c>
    </row>
    <row r="9">
      <c r="A9" s="4" t="inlineStr">
        <is>
          <t>Loss (gain) on sale of property and equipment</t>
        </is>
      </c>
      <c r="B9" s="5" t="n">
        <v>2915</v>
      </c>
      <c r="C9" s="5" t="n">
        <v>-77571</v>
      </c>
    </row>
    <row r="10">
      <c r="A10" s="4" t="inlineStr">
        <is>
          <t>Other losses</t>
        </is>
      </c>
      <c r="B10" s="5" t="n">
        <v>215446</v>
      </c>
      <c r="C10" s="5" t="n">
        <v>2572</v>
      </c>
    </row>
    <row r="11">
      <c r="A11" s="4" t="inlineStr">
        <is>
          <t>Stock-based compensation expense</t>
        </is>
      </c>
      <c r="B11" s="5" t="n">
        <v>70276</v>
      </c>
      <c r="C11" s="5" t="n">
        <v>0</v>
      </c>
    </row>
    <row r="12">
      <c r="A12" s="3" t="inlineStr">
        <is>
          <t>Changes in operating assets and liabilities</t>
        </is>
      </c>
    </row>
    <row r="13">
      <c r="A13" s="4" t="inlineStr">
        <is>
          <t>Accounts receivable and accrued billings</t>
        </is>
      </c>
      <c r="B13" s="5" t="n">
        <v>-3316883</v>
      </c>
      <c r="C13" s="5" t="n">
        <v>-932038</v>
      </c>
    </row>
    <row r="14">
      <c r="A14" s="4" t="inlineStr">
        <is>
          <t>Costs and estimated earnings in excess of billings on uncompleted contracts</t>
        </is>
      </c>
      <c r="B14" s="5" t="n">
        <v>-15007544</v>
      </c>
      <c r="C14" s="5" t="n">
        <v>-1158343</v>
      </c>
    </row>
    <row r="15">
      <c r="A15" s="4" t="inlineStr">
        <is>
          <t>Residential properties under construction</t>
        </is>
      </c>
      <c r="B15" s="5" t="n">
        <v>1141344</v>
      </c>
      <c r="C15" s="5" t="n">
        <v>6839119</v>
      </c>
    </row>
    <row r="16">
      <c r="A16" s="4" t="inlineStr">
        <is>
          <t>Income taxes receivable</t>
        </is>
      </c>
      <c r="B16" s="5" t="n">
        <v>920110</v>
      </c>
      <c r="C16" s="5" t="n">
        <v>-263507</v>
      </c>
    </row>
    <row r="17">
      <c r="A17" s="4" t="inlineStr">
        <is>
          <t>Prepaid expenses and other assets</t>
        </is>
      </c>
      <c r="B17" s="5" t="n">
        <v>-894327</v>
      </c>
      <c r="C17" s="5" t="n">
        <v>1141340</v>
      </c>
    </row>
    <row r="18">
      <c r="A18" s="4" t="inlineStr">
        <is>
          <t>Land and land development costs</t>
        </is>
      </c>
      <c r="B18" s="5" t="n">
        <v>603171</v>
      </c>
      <c r="C18" s="5" t="n">
        <v>-304998</v>
      </c>
    </row>
    <row r="19">
      <c r="A19" s="4" t="inlineStr">
        <is>
          <t>Accounts payable and accrued liabilities</t>
        </is>
      </c>
      <c r="B19" s="5" t="n">
        <v>2277325</v>
      </c>
      <c r="C19" s="5" t="n">
        <v>1878771</v>
      </c>
    </row>
    <row r="20">
      <c r="A20" s="4" t="inlineStr">
        <is>
          <t>Operating leases</t>
        </is>
      </c>
      <c r="B20" s="5" t="n">
        <v>366122</v>
      </c>
      <c r="C20" s="5" t="n">
        <v>-18609</v>
      </c>
    </row>
    <row r="21">
      <c r="A21" s="4" t="inlineStr">
        <is>
          <t>Billings in excess of costs and estimated earnings on uncompleted contracts</t>
        </is>
      </c>
      <c r="B21" s="5" t="n">
        <v>495776</v>
      </c>
      <c r="C21" s="5" t="n">
        <v>-228688</v>
      </c>
    </row>
    <row r="22">
      <c r="A22" s="4" t="inlineStr">
        <is>
          <t>Accrued remediation costs</t>
        </is>
      </c>
      <c r="B22" s="5" t="n">
        <v>-4052</v>
      </c>
      <c r="C22" s="5" t="n">
        <v>-22519</v>
      </c>
    </row>
    <row r="23">
      <c r="A23" s="4" t="inlineStr">
        <is>
          <t>Net cash provided by operating activities</t>
        </is>
      </c>
      <c r="B23" s="5" t="n">
        <v>1948222</v>
      </c>
      <c r="C23" s="5" t="n">
        <v>20372833</v>
      </c>
    </row>
    <row r="24">
      <c r="A24" s="3" t="inlineStr">
        <is>
          <t>Cash flows from investing activities</t>
        </is>
      </c>
    </row>
    <row r="25">
      <c r="A25" s="4" t="inlineStr">
        <is>
          <t>Proceeds from disposal of property and equipment</t>
        </is>
      </c>
      <c r="B25" s="5" t="n">
        <v>259360</v>
      </c>
      <c r="C25" s="5" t="n">
        <v>399817</v>
      </c>
    </row>
    <row r="26">
      <c r="A26" s="4" t="inlineStr">
        <is>
          <t>Purchases of property, buildings and equipment</t>
        </is>
      </c>
      <c r="B26" s="5" t="n">
        <v>-12973359</v>
      </c>
      <c r="C26" s="5" t="n">
        <v>-16156893</v>
      </c>
    </row>
    <row r="27">
      <c r="A27" s="4" t="inlineStr">
        <is>
          <t>Net cash used in investing activities</t>
        </is>
      </c>
      <c r="B27" s="5" t="n">
        <v>-12713999</v>
      </c>
      <c r="C27" s="5" t="n">
        <v>-15757076</v>
      </c>
    </row>
    <row r="28">
      <c r="A28" s="3" t="inlineStr">
        <is>
          <t>Cash flows from financing activities</t>
        </is>
      </c>
    </row>
    <row r="29">
      <c r="A29" s="4" t="inlineStr">
        <is>
          <t>Purchases of treasury stock</t>
        </is>
      </c>
      <c r="B29" s="5" t="n">
        <v>0</v>
      </c>
      <c r="C29" s="5" t="n">
        <v>-161285</v>
      </c>
    </row>
    <row r="30">
      <c r="A30" s="4" t="inlineStr">
        <is>
          <t>Proceeds from notes payable</t>
        </is>
      </c>
      <c r="B30" s="5" t="n">
        <v>14500000</v>
      </c>
      <c r="C30" s="5" t="n">
        <v>15500000</v>
      </c>
    </row>
    <row r="31">
      <c r="A31" s="4" t="inlineStr">
        <is>
          <t>Repayments on notes payable</t>
        </is>
      </c>
      <c r="B31" s="5" t="n">
        <v>-6412500</v>
      </c>
      <c r="C31" s="5" t="n">
        <v>-10382000</v>
      </c>
    </row>
    <row r="32">
      <c r="A32" s="4" t="inlineStr">
        <is>
          <t>Other long-term debt repayments</t>
        </is>
      </c>
      <c r="B32" s="5" t="n">
        <v>0</v>
      </c>
      <c r="C32" s="5" t="n">
        <v>-297599</v>
      </c>
    </row>
    <row r="33">
      <c r="A33" s="4" t="inlineStr">
        <is>
          <t>Debt issuance costs</t>
        </is>
      </c>
      <c r="B33" s="5" t="n">
        <v>0</v>
      </c>
      <c r="C33" s="5" t="n">
        <v>-57883</v>
      </c>
    </row>
    <row r="34">
      <c r="A34" s="4" t="inlineStr">
        <is>
          <t>Net cash provided by financing activities</t>
        </is>
      </c>
      <c r="B34" s="5" t="n">
        <v>8087500</v>
      </c>
      <c r="C34" s="5" t="n">
        <v>4601233</v>
      </c>
    </row>
    <row r="35">
      <c r="A35" s="4" t="inlineStr">
        <is>
          <t>Net (decrease) increase in cash and cash equivalents</t>
        </is>
      </c>
      <c r="B35" s="5" t="n">
        <v>-2678277</v>
      </c>
      <c r="C35" s="5" t="n">
        <v>9216990</v>
      </c>
    </row>
    <row r="36">
      <c r="A36" s="4" t="inlineStr">
        <is>
          <t>Cash and cash equivalents at beginning of the period</t>
        </is>
      </c>
      <c r="B36" s="5" t="n">
        <v>23272156</v>
      </c>
      <c r="C36" s="5" t="n">
        <v>11402353</v>
      </c>
    </row>
    <row r="37">
      <c r="A37" s="4" t="inlineStr">
        <is>
          <t>Cash and cash equivalents at end of the period</t>
        </is>
      </c>
      <c r="B37" s="5" t="n">
        <v>20593879</v>
      </c>
      <c r="C37" s="5" t="n">
        <v>20619343</v>
      </c>
    </row>
    <row r="38">
      <c r="A38" s="3" t="inlineStr">
        <is>
          <t>Supplemental disclosure of cash flow information</t>
        </is>
      </c>
    </row>
    <row r="39">
      <c r="A39" s="4" t="inlineStr">
        <is>
          <t>Interest paid, net of amounts capitalized</t>
        </is>
      </c>
      <c r="B39" s="5" t="n">
        <v>762983</v>
      </c>
      <c r="C39" s="5" t="n">
        <v>1107666</v>
      </c>
    </row>
    <row r="40">
      <c r="A40" s="4" t="inlineStr">
        <is>
          <t>Income taxes (refunded) paid, net</t>
        </is>
      </c>
      <c r="B40" s="5" t="n">
        <v>-324260</v>
      </c>
      <c r="C40" s="5" t="n">
        <v>480031</v>
      </c>
    </row>
    <row r="41">
      <c r="A41" s="3" t="inlineStr">
        <is>
          <t>Supplemental disclosure of non-cash investing</t>
        </is>
      </c>
    </row>
    <row r="42">
      <c r="A42" s="4" t="inlineStr">
        <is>
          <t>Liability for equipment acquired</t>
        </is>
      </c>
      <c r="B42" s="5" t="n">
        <v>411240</v>
      </c>
      <c r="C42" s="5" t="n">
        <v>809521</v>
      </c>
    </row>
    <row r="43">
      <c r="A43" s="4" t="inlineStr">
        <is>
          <t>Right-of-use asset obtained in exchange for operating lease obligations</t>
        </is>
      </c>
      <c r="B43" s="6" t="n">
        <v>14310658</v>
      </c>
      <c r="C43" s="6" t="n">
        <v>421537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Summary of Identifiable Assets by Segment (Details) - USD ($)</t>
        </is>
      </c>
      <c r="B1" s="2" t="inlineStr">
        <is>
          <t>Sep. 30, 2020</t>
        </is>
      </c>
      <c r="C1" s="2" t="inlineStr">
        <is>
          <t>Dec. 31, 2019</t>
        </is>
      </c>
    </row>
    <row r="2">
      <c r="A2" s="3" t="inlineStr">
        <is>
          <t>Segment Reporting Information [Line Items]</t>
        </is>
      </c>
    </row>
    <row r="3">
      <c r="A3" s="4" t="inlineStr">
        <is>
          <t>Identifiable Assets</t>
        </is>
      </c>
      <c r="B3" s="6" t="n">
        <v>159445811</v>
      </c>
      <c r="C3" s="6" t="n">
        <v>129367178</v>
      </c>
    </row>
    <row r="4">
      <c r="A4" s="4" t="inlineStr">
        <is>
          <t>Operating Segments | Electrical construction</t>
        </is>
      </c>
    </row>
    <row r="5">
      <c r="A5" s="3" t="inlineStr">
        <is>
          <t>Segment Reporting Information [Line Items]</t>
        </is>
      </c>
    </row>
    <row r="6">
      <c r="A6" s="4" t="inlineStr">
        <is>
          <t>Identifiable Assets</t>
        </is>
      </c>
      <c r="B6" s="5" t="n">
        <v>138254547</v>
      </c>
      <c r="C6" s="5" t="n">
        <v>111064071</v>
      </c>
    </row>
    <row r="7">
      <c r="A7" s="4" t="inlineStr">
        <is>
          <t>Operating Segments | Real estate development</t>
        </is>
      </c>
    </row>
    <row r="8">
      <c r="A8" s="3" t="inlineStr">
        <is>
          <t>Segment Reporting Information [Line Items]</t>
        </is>
      </c>
    </row>
    <row r="9">
      <c r="A9" s="4" t="inlineStr">
        <is>
          <t>Identifiable Assets</t>
        </is>
      </c>
      <c r="B9" s="5" t="n">
        <v>6191084</v>
      </c>
      <c r="C9" s="5" t="n">
        <v>7578440</v>
      </c>
    </row>
    <row r="10">
      <c r="A10" s="4" t="inlineStr">
        <is>
          <t>Corporate</t>
        </is>
      </c>
    </row>
    <row r="11">
      <c r="A11" s="3" t="inlineStr">
        <is>
          <t>Segment Reporting Information [Line Items]</t>
        </is>
      </c>
    </row>
    <row r="12">
      <c r="A12" s="4" t="inlineStr">
        <is>
          <t>Identifiable Assets</t>
        </is>
      </c>
      <c r="B12" s="6" t="n">
        <v>15000180</v>
      </c>
      <c r="C12" s="6" t="n">
        <v>1072466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3" customWidth="1" min="8" max="8"/>
  </cols>
  <sheetData>
    <row r="1">
      <c r="A1" s="1" t="inlineStr">
        <is>
          <t>Stock-Based Compensation - Additional Information (Detail) - USD ($)</t>
        </is>
      </c>
      <c r="B1" s="2" t="inlineStr">
        <is>
          <t>Jul. 01, 2020</t>
        </is>
      </c>
      <c r="C1" s="2" t="inlineStr">
        <is>
          <t>Oct. 01, 2020</t>
        </is>
      </c>
      <c r="D1" s="2" t="inlineStr">
        <is>
          <t>Sep. 30, 2020</t>
        </is>
      </c>
      <c r="E1" s="2" t="inlineStr">
        <is>
          <t>Sep. 30, 2019</t>
        </is>
      </c>
      <c r="F1" s="2" t="inlineStr">
        <is>
          <t>Sep. 30, 2020</t>
        </is>
      </c>
      <c r="G1" s="2" t="inlineStr">
        <is>
          <t>Sep. 30, 2019</t>
        </is>
      </c>
      <c r="H1" s="2" t="inlineStr">
        <is>
          <t>May 30, 2013</t>
        </is>
      </c>
    </row>
    <row r="2">
      <c r="A2" s="3" t="inlineStr">
        <is>
          <t>Share Based Compensation Arrangement By Share Based Payment Award [Line Items]</t>
        </is>
      </c>
    </row>
    <row r="3">
      <c r="A3" s="4" t="inlineStr">
        <is>
          <t>Restricted stock units issued to certain employees and officers</t>
        </is>
      </c>
      <c r="B3" s="5" t="n">
        <v>230000</v>
      </c>
    </row>
    <row r="4">
      <c r="A4" s="4" t="inlineStr">
        <is>
          <t>Share-based compensation arrangement by share-based payment award, award vesting rights, percentage</t>
        </is>
      </c>
      <c r="B4" s="4" t="inlineStr">
        <is>
          <t>33.33%</t>
        </is>
      </c>
    </row>
    <row r="5">
      <c r="A5" s="4" t="inlineStr">
        <is>
          <t>Share-based compensation arrangement by share-based payment award, award vesting rights</t>
        </is>
      </c>
      <c r="F5" s="4" t="inlineStr">
        <is>
          <t>On July 1, 2020, the Company issued 230,000 restricted stock units to certain employees and officers of the Company under The Goldfield Corporation 2013 Long-Term Incentive Plan (the “2013 Plan”), which had been approved by the Company’s stockholders on May 30, 2013. These 230,000 shares are the first shares awarded under the 2013 Plan. On each anniversary of the date of the award one third of the restricted stock units awarded will vest, subject to the participant’s continued employment with the Company.</t>
        </is>
      </c>
    </row>
    <row r="6">
      <c r="A6" s="4" t="inlineStr">
        <is>
          <t>Share-based payment arrangement, expense</t>
        </is>
      </c>
      <c r="D6" s="6" t="n">
        <v>70276</v>
      </c>
      <c r="E6" s="6" t="n">
        <v>0</v>
      </c>
      <c r="F6" s="6" t="n">
        <v>70276</v>
      </c>
      <c r="G6" s="6" t="n">
        <v>0</v>
      </c>
    </row>
    <row r="7">
      <c r="A7" s="4" t="inlineStr">
        <is>
          <t>Maximum</t>
        </is>
      </c>
    </row>
    <row r="8">
      <c r="A8" s="3" t="inlineStr">
        <is>
          <t>Share Based Compensation Arrangement By Share Based Payment Award [Line Items]</t>
        </is>
      </c>
    </row>
    <row r="9">
      <c r="A9" s="4" t="inlineStr">
        <is>
          <t>Number of shares that may be issued pursuant to awards under the plan</t>
        </is>
      </c>
      <c r="H9" s="5" t="n">
        <v>1250000</v>
      </c>
    </row>
    <row r="10">
      <c r="A10" s="4" t="inlineStr">
        <is>
          <t>2013 Plan</t>
        </is>
      </c>
    </row>
    <row r="11">
      <c r="A11" s="3" t="inlineStr">
        <is>
          <t>Share Based Compensation Arrangement By Share Based Payment Award [Line Items]</t>
        </is>
      </c>
    </row>
    <row r="12">
      <c r="A12" s="4" t="inlineStr">
        <is>
          <t>Shares available for future grants</t>
        </is>
      </c>
      <c r="D12" s="5" t="n">
        <v>1020000</v>
      </c>
      <c r="F12" s="5" t="n">
        <v>1020000</v>
      </c>
    </row>
    <row r="13">
      <c r="A13" s="4" t="inlineStr">
        <is>
          <t>2013 Plan | Restricted Stock Units (RSUs) [Member]</t>
        </is>
      </c>
    </row>
    <row r="14">
      <c r="A14" s="3" t="inlineStr">
        <is>
          <t>Share Based Compensation Arrangement By Share Based Payment Award [Line Items]</t>
        </is>
      </c>
    </row>
    <row r="15">
      <c r="A15" s="4" t="inlineStr">
        <is>
          <t>Unvested stock unit outstanding</t>
        </is>
      </c>
      <c r="D15" s="5" t="n">
        <v>230000</v>
      </c>
      <c r="F15" s="5" t="n">
        <v>230000</v>
      </c>
    </row>
    <row r="16">
      <c r="A16" s="4" t="inlineStr">
        <is>
          <t>Stock issued</t>
        </is>
      </c>
      <c r="E16" s="5" t="n">
        <v>0</v>
      </c>
      <c r="G16" s="5" t="n">
        <v>0</v>
      </c>
    </row>
    <row r="17">
      <c r="A17" s="4" t="inlineStr">
        <is>
          <t>Fair value of stock granted</t>
        </is>
      </c>
      <c r="F17" s="6" t="n">
        <v>837000</v>
      </c>
    </row>
    <row r="18">
      <c r="A18" s="4" t="inlineStr">
        <is>
          <t>Share-based payment arrangement, expense</t>
        </is>
      </c>
      <c r="D18" s="6" t="n">
        <v>70300</v>
      </c>
      <c r="F18" s="5" t="n">
        <v>70300</v>
      </c>
    </row>
    <row r="19">
      <c r="A19" s="4" t="inlineStr">
        <is>
          <t>Unrecognized share based compesattion</t>
        </is>
      </c>
      <c r="D19" s="6" t="n">
        <v>767000</v>
      </c>
      <c r="F19" s="6" t="n">
        <v>767000</v>
      </c>
    </row>
    <row r="20">
      <c r="A20" s="4" t="inlineStr">
        <is>
          <t>Share-based payment arrangement, period for recognition</t>
        </is>
      </c>
      <c r="F20" s="4" t="inlineStr">
        <is>
          <t>2 years 9 months</t>
        </is>
      </c>
    </row>
    <row r="21">
      <c r="A21" s="4" t="inlineStr">
        <is>
          <t>2013 Plan | Restricted Stock Units (RSUs) [Member] | Subsequent Event</t>
        </is>
      </c>
    </row>
    <row r="22">
      <c r="A22" s="3" t="inlineStr">
        <is>
          <t>Share Based Compensation Arrangement By Share Based Payment Award [Line Items]</t>
        </is>
      </c>
    </row>
    <row r="23">
      <c r="A23" s="4" t="inlineStr">
        <is>
          <t>Shares available for future grants</t>
        </is>
      </c>
      <c r="C23" s="5" t="n">
        <v>920000</v>
      </c>
    </row>
    <row r="24">
      <c r="A24" s="4" t="inlineStr">
        <is>
          <t>2013 Plan | Restricted Stock Units (RSUs) [Member] | Tranche One</t>
        </is>
      </c>
    </row>
    <row r="25">
      <c r="A25" s="3" t="inlineStr">
        <is>
          <t>Share Based Compensation Arrangement By Share Based Payment Award [Line Items]</t>
        </is>
      </c>
    </row>
    <row r="26">
      <c r="A26" s="4" t="inlineStr">
        <is>
          <t>Stock units vested</t>
        </is>
      </c>
      <c r="F26" s="5" t="n">
        <v>76667</v>
      </c>
    </row>
    <row r="27">
      <c r="A27" s="4" t="inlineStr">
        <is>
          <t>2013 Plan | Restricted Stock Units (RSUs) [Member] | Tranche Two</t>
        </is>
      </c>
    </row>
    <row r="28">
      <c r="A28" s="3" t="inlineStr">
        <is>
          <t>Share Based Compensation Arrangement By Share Based Payment Award [Line Items]</t>
        </is>
      </c>
    </row>
    <row r="29">
      <c r="A29" s="4" t="inlineStr">
        <is>
          <t>Stock units vested</t>
        </is>
      </c>
      <c r="F29" s="5" t="n">
        <v>76667</v>
      </c>
    </row>
    <row r="30">
      <c r="A30" s="4" t="inlineStr">
        <is>
          <t>2013 Plan | Restricted Stock Units (RSUs) [Member] | Tranche Three</t>
        </is>
      </c>
    </row>
    <row r="31">
      <c r="A31" s="3" t="inlineStr">
        <is>
          <t>Share Based Compensation Arrangement By Share Based Payment Award [Line Items]</t>
        </is>
      </c>
    </row>
    <row r="32">
      <c r="A32" s="4" t="inlineStr">
        <is>
          <t>Stock units vested</t>
        </is>
      </c>
      <c r="F32" s="5" t="n">
        <v>76666</v>
      </c>
    </row>
    <row r="33">
      <c r="A33" s="4" t="inlineStr">
        <is>
          <t>2013 Plan | Restricted Stock Units (RSUs) [Member] | Officers and Other Employees</t>
        </is>
      </c>
    </row>
    <row r="34">
      <c r="A34" s="3" t="inlineStr">
        <is>
          <t>Share Based Compensation Arrangement By Share Based Payment Award [Line Items]</t>
        </is>
      </c>
    </row>
    <row r="35">
      <c r="A35" s="4" t="inlineStr">
        <is>
          <t>Stock issued</t>
        </is>
      </c>
      <c r="D35" s="5" t="n">
        <v>230000</v>
      </c>
      <c r="F35" s="5" t="n">
        <v>230000</v>
      </c>
    </row>
    <row r="36">
      <c r="A36" s="4" t="inlineStr">
        <is>
          <t>2013 Plan | Restricted Stock Units (RSUs) [Member] | Company's Officers | Subsequent Event</t>
        </is>
      </c>
    </row>
    <row r="37">
      <c r="A37" s="3" t="inlineStr">
        <is>
          <t>Share Based Compensation Arrangement By Share Based Payment Award [Line Items]</t>
        </is>
      </c>
    </row>
    <row r="38">
      <c r="A38" s="4" t="inlineStr">
        <is>
          <t>Stock issued</t>
        </is>
      </c>
      <c r="C38" s="5"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 Based Compensation Expense (Detai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hare-based compensation expense</t>
        </is>
      </c>
      <c r="B4" s="6" t="n">
        <v>70276</v>
      </c>
      <c r="C4" s="6" t="n">
        <v>0</v>
      </c>
      <c r="D4" s="6" t="n">
        <v>70276</v>
      </c>
      <c r="E4" s="6" t="n">
        <v>0</v>
      </c>
    </row>
    <row r="5">
      <c r="A5" s="4" t="inlineStr">
        <is>
          <t>Electrical Construction</t>
        </is>
      </c>
    </row>
    <row r="6">
      <c r="A6" s="3" t="inlineStr">
        <is>
          <t>Share Based Compensation Arrangement By Share Based Payment Award [Line Items]</t>
        </is>
      </c>
    </row>
    <row r="7">
      <c r="A7" s="4" t="inlineStr">
        <is>
          <t>Total share-based compensation expense</t>
        </is>
      </c>
      <c r="B7" s="5" t="n">
        <v>48888</v>
      </c>
      <c r="C7" s="5" t="n">
        <v>0</v>
      </c>
      <c r="D7" s="5" t="n">
        <v>48888</v>
      </c>
      <c r="E7" s="5" t="n">
        <v>0</v>
      </c>
    </row>
    <row r="8">
      <c r="A8" s="4" t="inlineStr">
        <is>
          <t>Selling, Deneral and Administrative</t>
        </is>
      </c>
    </row>
    <row r="9">
      <c r="A9" s="3" t="inlineStr">
        <is>
          <t>Share Based Compensation Arrangement By Share Based Payment Award [Line Items]</t>
        </is>
      </c>
    </row>
    <row r="10">
      <c r="A10" s="4" t="inlineStr">
        <is>
          <t>Total share-based compensation expense</t>
        </is>
      </c>
      <c r="B10" s="6" t="n">
        <v>21388</v>
      </c>
      <c r="C10" s="6" t="n">
        <v>0</v>
      </c>
      <c r="D10" s="6" t="n">
        <v>21388</v>
      </c>
      <c r="E10"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18" customWidth="1" min="5" max="5"/>
    <col width="15" customWidth="1" min="6" max="6"/>
  </cols>
  <sheetData>
    <row r="1">
      <c r="A1" s="1" t="inlineStr">
        <is>
          <t>Consolidated Statements of Stockholders' Equity - USD ($)</t>
        </is>
      </c>
      <c r="B1" s="2" t="inlineStr">
        <is>
          <t>Total</t>
        </is>
      </c>
      <c r="C1" s="2" t="inlineStr">
        <is>
          <t>Common stock</t>
        </is>
      </c>
      <c r="D1" s="2" t="inlineStr">
        <is>
          <t>Additional paid-in capital</t>
        </is>
      </c>
      <c r="E1" s="2" t="inlineStr">
        <is>
          <t>Retained earnings</t>
        </is>
      </c>
      <c r="F1" s="2" t="inlineStr">
        <is>
          <t>Treasury stock</t>
        </is>
      </c>
    </row>
    <row r="2">
      <c r="A2" s="4" t="inlineStr">
        <is>
          <t>Balance at Dec. 31, 2018</t>
        </is>
      </c>
      <c r="B2" s="6" t="n">
        <v>59605432</v>
      </c>
      <c r="C2" s="6" t="n">
        <v>2781377</v>
      </c>
      <c r="D2" s="6" t="n">
        <v>18481683</v>
      </c>
      <c r="E2" s="6" t="n">
        <v>41621191</v>
      </c>
      <c r="F2" s="6" t="n">
        <v>-3278819</v>
      </c>
    </row>
    <row r="3">
      <c r="A3" s="4" t="inlineStr">
        <is>
          <t>Balance (shares) at Dec. 31, 2018</t>
        </is>
      </c>
      <c r="C3" s="5" t="n">
        <v>27813772</v>
      </c>
    </row>
    <row r="4">
      <c r="A4" s="4" t="inlineStr">
        <is>
          <t>Repurchase of stock</t>
        </is>
      </c>
      <c r="B4" s="5" t="n">
        <v>-161285</v>
      </c>
      <c r="F4" s="5" t="n">
        <v>-161285</v>
      </c>
    </row>
    <row r="5">
      <c r="A5" s="4" t="inlineStr">
        <is>
          <t>Net income</t>
        </is>
      </c>
      <c r="B5" s="5" t="n">
        <v>3760745</v>
      </c>
      <c r="E5" s="5" t="n">
        <v>3760745</v>
      </c>
    </row>
    <row r="6">
      <c r="A6" s="4" t="inlineStr">
        <is>
          <t>Balance at Sep. 30, 2019</t>
        </is>
      </c>
      <c r="B6" s="5" t="n">
        <v>63204892</v>
      </c>
      <c r="C6" s="6" t="n">
        <v>2781377</v>
      </c>
      <c r="D6" s="5" t="n">
        <v>18481683</v>
      </c>
      <c r="E6" s="5" t="n">
        <v>45381936</v>
      </c>
      <c r="F6" s="5" t="n">
        <v>-3440104</v>
      </c>
    </row>
    <row r="7">
      <c r="A7" s="4" t="inlineStr">
        <is>
          <t>Balance (shares) at Sep. 30, 2019</t>
        </is>
      </c>
      <c r="C7" s="5" t="n">
        <v>27813772</v>
      </c>
    </row>
    <row r="8">
      <c r="A8" s="4" t="inlineStr">
        <is>
          <t>Balance at Jun. 30, 2019</t>
        </is>
      </c>
      <c r="B8" s="5" t="n">
        <v>62042890</v>
      </c>
      <c r="C8" s="6" t="n">
        <v>2781377</v>
      </c>
      <c r="D8" s="5" t="n">
        <v>18481683</v>
      </c>
      <c r="E8" s="5" t="n">
        <v>44219934</v>
      </c>
      <c r="F8" s="5" t="n">
        <v>-3440104</v>
      </c>
    </row>
    <row r="9">
      <c r="A9" s="4" t="inlineStr">
        <is>
          <t>Balance (shares) at Jun. 30, 2019</t>
        </is>
      </c>
      <c r="C9" s="5" t="n">
        <v>27813772</v>
      </c>
    </row>
    <row r="10">
      <c r="A10" s="4" t="inlineStr">
        <is>
          <t>Net income</t>
        </is>
      </c>
      <c r="B10" s="5" t="n">
        <v>1162002</v>
      </c>
      <c r="E10" s="5" t="n">
        <v>1162002</v>
      </c>
    </row>
    <row r="11">
      <c r="A11" s="4" t="inlineStr">
        <is>
          <t>Balance at Sep. 30, 2019</t>
        </is>
      </c>
      <c r="B11" s="5" t="n">
        <v>63204892</v>
      </c>
      <c r="C11" s="6" t="n">
        <v>2781377</v>
      </c>
      <c r="D11" s="5" t="n">
        <v>18481683</v>
      </c>
      <c r="E11" s="5" t="n">
        <v>45381936</v>
      </c>
      <c r="F11" s="5" t="n">
        <v>-3440104</v>
      </c>
    </row>
    <row r="12">
      <c r="A12" s="4" t="inlineStr">
        <is>
          <t>Balance (shares) at Sep. 30, 2019</t>
        </is>
      </c>
      <c r="C12" s="5" t="n">
        <v>27813772</v>
      </c>
    </row>
    <row r="13">
      <c r="A13" s="4" t="inlineStr">
        <is>
          <t>Balance at Dec. 31, 2019</t>
        </is>
      </c>
      <c r="B13" s="6" t="n">
        <v>66170754</v>
      </c>
      <c r="C13" s="6" t="n">
        <v>2781377</v>
      </c>
      <c r="D13" s="5" t="n">
        <v>18481683</v>
      </c>
      <c r="E13" s="5" t="n">
        <v>48347798</v>
      </c>
      <c r="F13" s="5" t="n">
        <v>-3440104</v>
      </c>
    </row>
    <row r="14">
      <c r="A14" s="4" t="inlineStr">
        <is>
          <t>Balance (shares) at Dec. 31, 2019</t>
        </is>
      </c>
      <c r="B14" s="5" t="n">
        <v>24522534</v>
      </c>
      <c r="C14" s="5" t="n">
        <v>27813772</v>
      </c>
    </row>
    <row r="15">
      <c r="A15" s="4" t="inlineStr">
        <is>
          <t>Stock-based compensation</t>
        </is>
      </c>
      <c r="B15" s="6" t="n">
        <v>70276</v>
      </c>
      <c r="D15" s="5" t="n">
        <v>70276</v>
      </c>
    </row>
    <row r="16">
      <c r="A16" s="4" t="inlineStr">
        <is>
          <t>Net income</t>
        </is>
      </c>
      <c r="B16" s="5" t="n">
        <v>5033192</v>
      </c>
      <c r="E16" s="5" t="n">
        <v>5033192</v>
      </c>
    </row>
    <row r="17">
      <c r="A17" s="4" t="inlineStr">
        <is>
          <t>Balance at Sep. 30, 2020</t>
        </is>
      </c>
      <c r="B17" s="6" t="n">
        <v>71274222</v>
      </c>
      <c r="C17" s="6" t="n">
        <v>2781377</v>
      </c>
      <c r="D17" s="5" t="n">
        <v>18551959</v>
      </c>
      <c r="E17" s="5" t="n">
        <v>53380990</v>
      </c>
      <c r="F17" s="5" t="n">
        <v>-3440104</v>
      </c>
    </row>
    <row r="18">
      <c r="A18" s="4" t="inlineStr">
        <is>
          <t>Balance (shares) at Sep. 30, 2020</t>
        </is>
      </c>
      <c r="B18" s="5" t="n">
        <v>24522534</v>
      </c>
      <c r="C18" s="5" t="n">
        <v>27813772</v>
      </c>
    </row>
    <row r="19">
      <c r="A19" s="4" t="inlineStr">
        <is>
          <t>Balance at Jun. 30, 2020</t>
        </is>
      </c>
      <c r="B19" s="6" t="n">
        <v>70112195</v>
      </c>
      <c r="C19" s="6" t="n">
        <v>2781377</v>
      </c>
      <c r="D19" s="5" t="n">
        <v>18481683</v>
      </c>
      <c r="E19" s="5" t="n">
        <v>52289239</v>
      </c>
      <c r="F19" s="5" t="n">
        <v>-3440104</v>
      </c>
    </row>
    <row r="20">
      <c r="A20" s="4" t="inlineStr">
        <is>
          <t>Balance (shares) at Jun. 30, 2020</t>
        </is>
      </c>
      <c r="C20" s="5" t="n">
        <v>27813772</v>
      </c>
    </row>
    <row r="21">
      <c r="A21" s="4" t="inlineStr">
        <is>
          <t>Stock-based compensation</t>
        </is>
      </c>
      <c r="B21" s="5" t="n">
        <v>70276</v>
      </c>
      <c r="D21" s="5" t="n">
        <v>70276</v>
      </c>
    </row>
    <row r="22">
      <c r="A22" s="4" t="inlineStr">
        <is>
          <t>Net income</t>
        </is>
      </c>
      <c r="B22" s="5" t="n">
        <v>1091751</v>
      </c>
      <c r="E22" s="5" t="n">
        <v>1091751</v>
      </c>
    </row>
    <row r="23">
      <c r="A23" s="4" t="inlineStr">
        <is>
          <t>Balance at Sep. 30, 2020</t>
        </is>
      </c>
      <c r="B23" s="6" t="n">
        <v>71274222</v>
      </c>
      <c r="C23" s="6" t="n">
        <v>2781377</v>
      </c>
      <c r="D23" s="6" t="n">
        <v>18551959</v>
      </c>
      <c r="E23" s="6" t="n">
        <v>53380990</v>
      </c>
      <c r="F23" s="6" t="n">
        <v>-3440104</v>
      </c>
    </row>
    <row r="24">
      <c r="A24" s="4" t="inlineStr">
        <is>
          <t>Balance (shares) at Sep. 30, 2020</t>
        </is>
      </c>
      <c r="B24" s="5" t="n">
        <v>24522534</v>
      </c>
      <c r="C24" s="5" t="n">
        <v>278137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Summary of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Organization and Summary of Significant Accounting Policies</t>
        </is>
      </c>
      <c r="B4" s="4" t="inlineStr">
        <is>
          <t>Note 1 – Organization and Summary of Significant Accounting Policies Overview The Goldfield Corporation (the “Company”) was incorporated in Wyoming in 1906 and subsequently reincorporated in Delaware in 1968. The Company’s principal line of business is the construction of electrical infrastructure for the utility industry and industrial customers. The Company is also engaged in real estate development operations. The principal market for the Company’s electrical construction operation is primarily in the Southeast, mid-Atlantic and Texas-Southwest regions of the United States. The Company’s real estate development operation is along the east coast of Central Florida. Basis of Financial Statement Presentation 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consolidated financial statements presented herein are unaudited with the exception of the consolidated balance sheet as of December 31, 2019, which was derived from the audited consolidated financial statements. The results of operations for the interim periods shown in this report are not necessarily indicative of results to be expected for the year. These statements should be read in conjunction with the consolidated financial statements included in the Company’s annual report on Form 10-K for the year ended December 31, 2019. 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reasonable means of collection have been exhausted and the potential for recovery is considered remote. As of September 30, 2020 and December 31, 2019, upon its review, management determined it was not necessary to record an allowance for doubtful accounts due to the majority of accounts receivable being generated by electrical utility customers whom the Company considers creditworthy based on timely collection history and other considerations. Use of Estimates Management of the Company has made a number of estimates and assumptions relating to the reporting of assets and liabilities and the disclosure of contingent assets and liabilities to prepare these consolidated financial statements in conformity with U.S. generally accepted accounting principles. Actual results could differ from those estimates. Management considers the most significant estimates in preparing these consolidated financial statements to be the estimated costs at completion of electrical construction contracts in progress. Fair Value of Financial Instruments The Company’s financial instruments include cash and cash equivalents, accounts receivable and accrued billings, income tax receivable, cash surrender value of life insurance policies, accounts payable and notes payable.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on the consolidated balance sheets for cash and cash equivalents, accounts receivable and accrued billings, income tax receivable, accounts payable and accrued liabilities, to approximate fair value due to the immediate or short-term maturity of these financial instruments. The Company’s carrying value of long-term notes payable are estimated by management to approximate fair value since the interest rates prescribed by Truist Bank are variable market interest rates and are adjusted periodically, and as such, are classified as Level 2. The carrying value of cash surrender value of life insurance is considered by management to approximate fair value as the carrying value is based on the current settlement value under the contract, as provided by the carrier and as such, is classified as Level 2. Land and Land Development Costs and Residential Properties Under Construction The costs of a land purchase and any development expenses up to the initial construction phase of any residential property development project are recorded under the asset “land and land development costs.” Once construction commences, both the land development costs and construction costs are recorded under the asset “residential properties under construction.” The assets “land and land development costs” and “residential properties under construction” relating to specific projects are recorded as current assets when the estimated project completion date is less than one year from the date of the consolidated financial statements, or as non-current assets when the estimated project completion date is one year or more from the date of the consolidated financial statements. In accordance with Accounting Standards Codification (“ASC”) 360-10, Accounting for the Impairment or Disposal of Long-lived Assets Fair Value Measurement Goodwill and Intangible Assets Intangible assets with finite useful lives recorded in connection with a historical acquisition are amortized over the term of the related contract or useful life, as applicable. Intangible assets held by the Company with finite useful lives include customer relationships and trademarks. The Company reviews the values recorded for intangible assets and goodwill to assess recoverability from future operations annually or whenever events or changes in circumstances indicate that their carrying amounts may not be recoverable. As of December 31, 2019, the Company assessed the recoverability of its long-lived assets and goodwill, by reviewing relevant events and circumstances to evaluate the qualitative factors in addition to the quantitative impairment test. As a result, there was no impairment of the carrying amounts of such assets. There were no events or changes in circumstances as of September 30, 2020 that would indicate that the carrying amounts may not be recoverable. Share-Based Compensation The Company recognizes the cost of employee service received in exchange for awards of equity instruments based on the grant date fair value of those awards. The Company recognizes compensation expense on a straight-line basis over the employee service period for awards granted. The Company does not estimate forfeitures when recognizing compensation expense. Forfeitures are accounted for as they occur. Outstanding unvested restricted stock units are not included in common stock outstanding amounts. Recent Accounting Pronouncements In January 2017, the FASB issued ASU 2017-04, which eliminates Step 2 of the current goodwill impairment test. A goodwill impairment loss will instead be measured at the amount by which a reporting unit’s carrying value exceeds its fair value, not to exceed the recorded amount of goodwill allocated to that reporting unit. The provisions of this ASU are effective for years beginning after December 15, 2019, with early adoption permitted for any impairment test performed on testing dates after January 1, 2017. The Company adopted ASU 2017-04 on January 1, 2020 and the adoption of this standard did not have a significant impact on the Company’s consolidated financial statements. In June 2016 the FASB issued ASU-2016-13, Financial Instruments – Credit Losses. This update required immediate recognition of management’s estimates of current expected credit losses. This update was effective for the Company in the first quarter of 2020. The adoption of ASU 2016-13 did not have a significant impact on the Company’s consolidated financial statements. In December 2019, the FASB issued ASU-2019-12, Income Taxes: Simplifying the Accounting for Income Taxes, which will be effective for the Company in fiscal year 2021. This update simplifies the accounting for interim period tax law changes and loss limitations, ownership changes in equity investments, intraperiod tax allocations and the step up of tax basis in goodwill that is not acquired during a business combination. ASU-2019-12 will be adopted in 2021 and is not expected to have a significant impact on the Company’s consolidated financial statements. In March 2020, the FASB issued ASU 2020-4, Reference Rate Reform, Facilitation of the Effects of Reference Rate Reform on Financial Reporting. In response to concerns about structural risks of interbank offered rates including the risk of cessation of the London Interbank Offered Rate (LIBOR), regulators in several jurisdictions around the world have undertaken reference rate reform initiatives to identify alternative reference rates that are more observable and less susceptible to manipulation. The provisions of this ASU U.S. generally accepted accounting principles COVID-19 The Company did not incur significant disruptions to its operations during the nine months ended September 30, 2020 from COVID-19. At this time, the Company is unable to predict the impact that COVID-19 will have on its consolidated financial statements in future periods due to numerous uncertainties. The Company is closely monitoring its efforts to manage the impact of the pandemic on all aspects of the Company’s business and consolidated financial statements. Please refer to Item 2. Management’s Discussion and Analysis of Financial Condition and Results of Operations Risk Fac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9 Months Ended</t>
        </is>
      </c>
    </row>
    <row r="2">
      <c r="B2" s="2" t="inlineStr">
        <is>
          <t>Sep. 30, 2020</t>
        </is>
      </c>
    </row>
    <row r="3">
      <c r="A3" s="3" t="inlineStr">
        <is>
          <t>Revenue From Contract With Customer [Abstract]</t>
        </is>
      </c>
    </row>
    <row r="4">
      <c r="A4" s="4" t="inlineStr">
        <is>
          <t>Contract Assets and Contract Liabilities</t>
        </is>
      </c>
      <c r="B4" s="4" t="inlineStr">
        <is>
          <t>Note 2 – Contract Assets and Contract Liabilities The following table presents the net contract assets and liabilities for the electrical construction operations as of the dates indicated:
September 30, 2020
December 31, 2019
$ Change
Contract assets (1)
$
24,328,912
$
9,321,368
$
15,007,544
Contract liabilities (2)
(1,383,829
)
(1,008,679
)
(375,150
)
Net contract assets
$
22,945,083
$
8,312,689
$
14,632,394
______________________________________
(1) Contract assets consist of amounts under the caption “Costs and estimated earnings in excess of billings on uncompleted contracts.”
(2) Contract liabilities consist of the aggregate of amounts presented under the caption “Billings in excess of costs and estimated earnings on uncompleted contracts” and any contract loss accruals included in “Accounts payable and accrued liabilities.”
The following table presents the changes in the net contract assets and liabilities for the electrical construction operations for the nine months ended September 30, 2020 :
$ Change
Cumulative adjustment due to changes in contract values (1)
$
2,332,735
Cumulative adjustment due to changes in estimated costs at completion
(996,012
)
Revenue recognized in the period
111,819,753
Amounts reclassified to receivables
(98,644,708
)
Impairment of contract assets (2)
120,626
Total
$
14,632,394
______________________________________
(1) Amount attributable to contract modifications accounted for on a cumulative catch-up basis where the customer has approved a change in the scope or price of the contract, where the modification is treated as part of the existing contract and where the remaining goods and services are not distinct.
(2)
For the nine months ended September 30, 2020, $0.4 million of the total revenue recognized in the current period was attributable to the contract liability billings in excess of costs and estimated earnings on uncompleted contracts’ balance as of December 31, 2019. Note 8 – ASC 606 Revenue Recognition and Significant Accounting Policies Disclosures The Company’s significant accounting policies are detailed in “Note 1: Organization and Summary of Significant Accounting Policies” within Item 8 of the Company’s Annual Report on Form 10-K for the year ended December 31, 2019. To determine the proper revenue recognition method for contracts for electrical construction services, the Company evaluates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For most of the contracts, the Company provides a significant service of integrating a complex set of tasks and components into a single project or capability. Hence, the entire contract is accounted for as one performance obligation. However, less likely, if a contract is separated into more than one performance obligation, the Company allocates the total transaction price for each performance obligation in an amount based on the estimated relative stand-alone selling prices of the promised goods or services underlying each performance obligation. The Company accounts for a contract when it has approval and commitment from both parties, the rights of the parties are identified, payment terms are identified, the contract has commercial substance and collectability of consideration is probable. The Company generally recognizes revenue over time as it performs because of continuous transfer of control to the customer. Because of control transferring over time, revenue is recognized based on the extent of progress towards completion of the performance obligation. The cost-to-cost measure of progress is generally used for its contracts because it best depicts the transfer of control to the customer which occurs as the Company incurs costs on the contracts. Under the cost-to-cost measure of progress, the extent of progress towards completion is measured based on the ratio of costs incurred to date to the total estimated costs at completion of the performance obligation. Revenue is recorded proportionally as costs are incurred. Due to the nature of the work required to be performed on many of the performance obligations, the estimation of total revenue and cost at completion is complex, subject to many variables and requires significant judgment. The Company estimates variable consideration at the most likely amount which the Company expects to receive.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on an assessment of all information (historical, current and forecasted) that is reasonably available to the Company. Contracts are often modified to account for changes in contract specifications and requirements. The Company considers contract modifications to exist when the modification either creates new or changes the existing enforceable rights and obligations. Most of the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our measure of progress for the performance obligation to which it relates is recognized as an adjustment to revenue (either as an increase in or a reduction of revenue) on a cumulative catch-up basis. The Company has a standard and disciplined quarterly estimated costs at completion process in which management reviews the progress and execution of our performance obligation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and execution by our subcontractors, among other variables. Based on this analysis, any quarterly adjustments to net revenue, cost of electrical construction revenue and the related impact to operating income are recognized as necessary in the period they become known. The following table disaggregates the Company’s revenue for the dates indicated:
Three Months Ended September 30,
Nine Months Ended September 30,
2020
2019
2020
2019
Electrical construction operations (1)
Southeast
$
19,010,869
$
17,127,019
$
59,643,565
$
51,956,218
mid-Atlantic
15,188,972
11,897,347
39,332,883
41,366,308
Texas-Southwest
11,914,994
13,038,099
35,259,981
28,461,784
Other electrical construction (2)
1,942,062
1,119,732
3,558,478
1,989,573
Total electrical construction operations
48,056,897
43,182,197
137,794,907
123,773,883
Real estate development operations
364,900
1,550,684
3,250,563
12,819,473
Total revenue
$
48,421,797
$
44,732,881
$
141,045,470
$
136,593,356
______________________________________
(1)
(2)
The aggregate amount of the transaction price allocated to performance obligations that were unsatisfied as of September 30, 2020 is $69.4 million. Of this total, $64.9 million is expected to be satisfied within the next twelve months and the remaining balance of $4.5 million is expected to be satisfied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3 – Income Taxes On March 27, 2020, the Coronavirus Aid, Relief, and Economic Security Act (“CARES Act”) was enacted as a response to the economic uncertainty resulting from the COVID-19 pandemic. The CARES Act includes modifications for net operating loss carrybacks and carryforwards, limitations of business interest expense for tax, immediate refund of alternative minimum tax credit carryovers as well as a technical correction to the Tax Cuts and Jobs Act of 2017 for qualified improvement property. Specifically, the CARES Act allows corporate taxpayers to carryback net operating losses originating during 2018 through 2020 for up to five years when the maximum tax rate was 35%. The enactment of the CARES Act has resulted in a material benefit to the Company’s income tax provision for the nine months ended September 30, 2020. The ultimate impact of the CARES Act may differ from this estimate due to changes in interpretations and assumptions, guidance that may be issued and actions the Company may take in response to the CARES Act. The Company will continue to assess the impact that various provisions will have on its business. The following table presents the provision for income tax and the effective tax rates from continuing operations for the dates as indicated:
Three Months Ended September 30,
Nine Months Ended September 30,
2020
2019
2020
2019
Income tax provision
$
632,467
$
592,413
$
1,665,769
$
1,902,034
Effective income tax rate
36.7
%
33.8
%
24.9
%
33.6
% Prior to adjustments to reflect the impact of the enactment of the CARES Act in March 2020, the Company’s expected tax rate for the year ending December 31, 2020, calculated based on the estimated annual operating results for the year, was 32.2%. However, due to the favorable impact of discrete items of 4.9%, the majority of which are related to the CARES Act, the resulting expected annual rate is 27.3%. The expected tax rate differs from the federal statutory rate of 21% due to nondeductible expenses and state income taxes offset by discrete items. The Company’s effective tax rate for the three months ended September 30, 2020 was 36.7% and differs from the federal statutory rate of 21% differs from the federal statutory rate of due to state income taxes offset by the impact of discrete items. It is lower than the expected annual tax rate of due to the impact of discrete items reported, which will reduce over the year. nondeductible expenses and state income taxes. The decrease in the 2020 expected tax rate when compared to 2019 is attributable to the effects of the CARES Act and other discrete items . The Company accounts for income taxes in accordance with ASC 740, Income Taxes As of September 30, 2020, the Company’s deferred tax liabilities are primarily comprised of tax depreciation in excess of book depreciation and are offset by deferred tax assets, largely comprised of state bonus depreciation carryovers, accrued vacation, inventory adjustments, lease liabilities reduced by right-of-use assets and accrued remediation costs. The carrying amounts of deferred tax assets are reduced by a valuation allowance, if based on the available evidence, it is more likely than not such assets will not be realized. The ultimate realization of deferred tax assets is dependent upon the generation of future taxable income during the periods in which the deferred tax assets are expected to be recovered or settled. In the assessment for a valuation allowance, appropriate consideration is given to positive and negative evidence related to the realization of the deferred tax assets. This assessment considers, among other matters, the nature, frequency and severity of current and cumulative losses, forecasts of future profitability and tax planning alternatives. If the Company determines it will not be able to realize all or part of the deferred tax assets, a valuation allowance would be recorded to reduce deferred tax assets to the amount that is more likely than not to be realized. Based on assumptions with respect to forecasts of future taxable income and tax planning, among others, the Company anticipates being able to generate sufficient taxable income to utilize the deferred tax assets. Therefore, the Company has not recorded a valuation allowance against deferred tax assets. The minimum amount of future taxable income required to be generated to fully realize the deferred tax assets as of September 30, 2020 is approximately $3.5 million. The Company has gross unrecognized tax benefits of $800 and $4,000 as of September 30, 2020 and December 31, 2019, respectively. The Company believes that it is reasonably possible that the liability for unrecognized tax benefits related to certain state income tax matters may be settled within the next twelve months. The federal statute of limitation has expired for tax years prior to 2015 and relevant state statutes vary. The Company is currently not under any income tax audits or examinations and does not expect the assessment of any significant additional tax in excess of amounts provided. The Company accrues interest and penalties related to unrecognized tax benefits as interest expense and other general and administrative expenses, respectively, and not as a component of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59:38Z</dcterms:created>
  <dcterms:modified xmlns:dcterms="http://purl.org/dc/terms/" xmlns:xsi="http://www.w3.org/2001/XMLSchema-instance" xsi:type="dcterms:W3CDTF">2020-11-04T16:59:38Z</dcterms:modified>
</cp:coreProperties>
</file>